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Net Loss Per Common Share" sheetId="7" r:id="rId7"/>
    <s:sheet name="Collaboration Arrangements" sheetId="8" r:id="rId8"/>
    <s:sheet name="Stockholders' Equity (Deficit)" sheetId="9" r:id="rId9"/>
    <s:sheet name="Stock Based Compensation" sheetId="10" r:id="rId10"/>
    <s:sheet name="Marketable Securities and Fair " sheetId="11" r:id="rId11"/>
    <s:sheet name="Commitments and Contingencies" sheetId="12" r:id="rId12"/>
    <s:sheet name="Organization and Summary of S13" sheetId="13" r:id="rId13"/>
    <s:sheet name="Net Loss Per Common Share (Tabl" sheetId="14" r:id="rId14"/>
    <s:sheet name="Stockholders' Equity (Deficit) " sheetId="15" r:id="rId15"/>
    <s:sheet name="Stock Based Compensation (Table" sheetId="16" r:id="rId16"/>
    <s:sheet name="Marketable Securities and Fai17" sheetId="17" r:id="rId17"/>
    <s:sheet name="Commitments and Contingencies (" sheetId="18" r:id="rId18"/>
    <s:sheet name="Organization and Summary of S19" sheetId="19" r:id="rId19"/>
    <s:sheet name="Net Loss Per Common Share - Rec" sheetId="20" r:id="rId20"/>
    <s:sheet name="Net Loss Per Common Share - War" sheetId="21" r:id="rId21"/>
    <s:sheet name="Collaboration Arrangements - Ad" sheetId="22" r:id="rId22"/>
    <s:sheet name="Stockholders' Equity (Deficit23" sheetId="23" r:id="rId23"/>
    <s:sheet name="Stockholders' Equity (Deficit24" sheetId="24" r:id="rId24"/>
    <s:sheet name="Stockholders' Equity (Deficit25" sheetId="25" r:id="rId25"/>
    <s:sheet name="Stockholders' Equity (Deficit26" sheetId="26" r:id="rId26"/>
    <s:sheet name="Stock Based Compensation - Stoc" sheetId="27" r:id="rId27"/>
    <s:sheet name="Stock Based Compensation - Weig" sheetId="28" r:id="rId28"/>
    <s:sheet name="Stock Based Compensation - Addi" sheetId="29" r:id="rId29"/>
    <s:sheet name="Stock Based Compensation - St30" sheetId="30" r:id="rId30"/>
    <s:sheet name="Marketable Securities and Fai31" sheetId="31" r:id="rId31"/>
    <s:sheet name="Marketable Securities and Fai32" sheetId="32" r:id="rId32"/>
    <s:sheet name="Marketable Securities and Fai33" sheetId="33" r:id="rId33"/>
    <s:sheet name="Marketable Securities and Fai34"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64">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HLD</t>
  </si>
  <si>
    <t>Entity Registrant Name</t>
  </si>
  <si>
    <t>THRESHOLD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 current</t>
  </si>
  <si>
    <t>Collaboration receivable</t>
  </si>
  <si>
    <t>Prepaid expenses and other current assets</t>
  </si>
  <si>
    <t>Total current assets</t>
  </si>
  <si>
    <t>Property and equipment, net</t>
  </si>
  <si>
    <t>Other assets</t>
  </si>
  <si>
    <t>Total assets</t>
  </si>
  <si>
    <t>Current liabilities:</t>
  </si>
  <si>
    <t>Accounts payable</t>
  </si>
  <si>
    <t>Accrued clinical and development expenses</t>
  </si>
  <si>
    <t>Accrued liabilities</t>
  </si>
  <si>
    <t>Deferred revenue, current</t>
  </si>
  <si>
    <t>Total current liabilities</t>
  </si>
  <si>
    <t>Warrant liability</t>
  </si>
  <si>
    <t>Deferred revenue, non-current</t>
  </si>
  <si>
    <t>Deferred rent</t>
  </si>
  <si>
    <t>Total liabilities</t>
  </si>
  <si>
    <t>Commitments and contingencies (Note 7)</t>
  </si>
  <si>
    <t xml:space="preserve"> </t>
  </si>
  <si>
    <t>Stockholders’ equity (deficit):</t>
  </si>
  <si>
    <t>Preferred stock, $0.001 par value, 2,000,000 shares authorized; no shares issued and outstanding</t>
  </si>
  <si>
    <t>Common stock, $0.001 par value, shares authorized: 150,000,000 shares; issued and outstanding: 71,431,059 shares at September 30, 2015 and 62,898,233 shares at December 31, 2014</t>
  </si>
  <si>
    <t>Additional paid-in capital</t>
  </si>
  <si>
    <t>Accumulated other comprehensiv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4</t>
  </si>
  <si>
    <t>Income Statement [Abstract]</t>
  </si>
  <si>
    <t>Revenue</t>
  </si>
  <si>
    <t>Operating expenses:</t>
  </si>
  <si>
    <t>Research and development</t>
  </si>
  <si>
    <t>General and administrative</t>
  </si>
  <si>
    <t>Total operating expenses</t>
  </si>
  <si>
    <t>Loss from operations</t>
  </si>
  <si>
    <t>Interest income (expense), net</t>
  </si>
  <si>
    <t>Other income (expense), net</t>
  </si>
  <si>
    <t>Loss before provision (benefit) for income taxes</t>
  </si>
  <si>
    <t>Provision (benefit) for income taxes</t>
  </si>
  <si>
    <t>Net loss</t>
  </si>
  <si>
    <t>Other comprehensive income (loss):</t>
  </si>
  <si>
    <t>Unrealized gain (loss) on available-for-sale securities</t>
  </si>
  <si>
    <t>Comprehensive loss</t>
  </si>
  <si>
    <t>Net loss per common share:</t>
  </si>
  <si>
    <t>Basic</t>
  </si>
  <si>
    <t>Diluted</t>
  </si>
  <si>
    <t>Weighted average number of shares used in per common share calculation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 expense</t>
  </si>
  <si>
    <t>Change in common stock warrant value</t>
  </si>
  <si>
    <t>(Gain) loss on sale of investments, property and equipment</t>
  </si>
  <si>
    <t>Changes in operating assets and liabilities:</t>
  </si>
  <si>
    <t>Prepaid expenses and other assets</t>
  </si>
  <si>
    <t>Deferred revenue</t>
  </si>
  <si>
    <t>Net cash (used in) provided by operating activities</t>
  </si>
  <si>
    <t>Cash flows from investing activities:</t>
  </si>
  <si>
    <t>Acquisition of property and equipment</t>
  </si>
  <si>
    <t>Acquisition of marketable securities</t>
  </si>
  <si>
    <t>Proceeds from sale of marketable securities</t>
  </si>
  <si>
    <t>Proceeds from maturities of marketable securities</t>
  </si>
  <si>
    <t>Net cash (used in) provided by investing activities</t>
  </si>
  <si>
    <t>Cash flows from financing activities:</t>
  </si>
  <si>
    <t>Proceeds from issuance of common stock and warrants, net of offering expense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 xml:space="preserve">NOTE 1 — ORGANIZATION AND SUMMARY OF SIGNIFICANT ACCOUNTING POLICIES The Company Threshold Pharmaceuticals, Inc. (the “Company”) is a biotechnology company using its expertise in the tumor microenvironment to discover and develop therapeutic agents that selectively target tumor cells for the treatment of patients living with cancer.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4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 2015. The unaudited condensed consolidated financial statements include the accounts of the Company and its wholly-owned subsidiary, and reflect the elimination of intercompany accounts and transactions. Revenue Recognition The Company recognizes revenue in accordance with ASC 605 “Revenue Recognition”, subtopic ASC 605-25 “Revenue with Multiple Element Arrangements” and subtopic ASC 605-28 “Revenue Recognition-Milestone Method”, which provide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are related to its collaboration arrangement with Merck KGaA, which was entered in February 2012. The collaboration with Merck KGaA provides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s reimbursement for Merck KGaA’s 70% share for eligible worldwide development expenses for evofosfamide (formerly TH-302). Such reimbursement is reflected as a reduction of operating expens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have been determined to be a single unit of accounting and as such the revenue relating to this unit of accounting is recorded as deferred revenue and recognized ratably over the term of its estimated performance period under the agreement, which is the product development period. The Company determines the estimated performance period and is periodically reviewed based on the progress of the related product development plan. The effect of a change made to an estimated performance period, and the related ratably recognized revenue, would occur on a prospective basis in the period that the change was made. Deferred revenue associated with a non-refundable payment received under a collaborative agreement for which the performance obligations are terminated will result in an immediate recognition of any remaining deferred revenue in the period that termination occurred provided that all performance obligations have been satisfied. 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s. See Note 3, “Collaboration Arrangements,” for analysis of milestone events deemed to be substantive or non-substantive. </t>
  </si>
  <si>
    <t>Net Loss Per Common Share</t>
  </si>
  <si>
    <t>Earnings Per Share [Abstract]</t>
  </si>
  <si>
    <t>NOTE 2 — NET LOSS PER COMMON SHARE Basic net loss per common share is computed by dividing net loss by the weighted-average number of common shares outstanding during the period. Diluted net loss per common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
Three Months Ended September 30,
Nine Months Ended September 30,
2015
2014
2015
2014
Numerator:
Net loss - basic
$
(6,431
)
$
(7,745
)
$
(25,891
)
$
(15,620
)
Less: noncash income from change in fair value of common stock warrants
—
(1,558
)
—
(7,781
)
Net loss - diluted
(6,431
)
(9,303
)
(25,891
)
(23,401
)
Denominator:
Weighted average common shares outstanding
71,382
59,845
69,833
59,500
Dilutive effect of warrants
—
1,649
—
3,919
Weighted-average common shares outstanding and dilutive potential common shares — diluted
71,382
61,494
69,833
63,419
Net loss per share
Basic
$
(0.09
)
$
(0.13
)
$
(0.37
)
$
(0.26
)
Diluted
$
(0.09
)
$
(0.15
)
$
(0.37
)
$
(0.37
) 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September 30,
Nine Months Ended September 30,
2015
2014
2015
2014
Shares issuable upon exercise of warrants
12,136
649
12,136
—
Shares issuable upon exercise of stock options
10,287
8,173
10,287
8,173
Shares issuable related to the 2004 Purchase Plan
40
33
40
33</t>
  </si>
  <si>
    <t>Collaboration Arrangements</t>
  </si>
  <si>
    <t>Organization Consolidation And Presentation Of Financial Statements [Abstract]</t>
  </si>
  <si>
    <t>NOTE 3 — COLLABORATION ARRANGEMENTS On February 3, 2012, the Company entered into a global license and co-development agreement with Merck KGaA, Darmstadt, Germany, to co-develop and commercialize evofosfamide, the Company’s small molecule hypoxia-targeted drug candidate. Under the terms of the agreement, Merck KGaA received co-development rights, exclusive global commercialization rights and provided the Company with an option to co-commercialize evofosfamide in the United States. To date, the Company has received $110 million in upfront and milestone payments. The milestones earned to date were not deemed to be substantive milestones because the work related to the achievement of these items was predominately completed prior to the inception of the arrangement or was not commensurate with Company’s performance subsequent to the inception of the arrangement to achieve the milestone. The Company is eligible to earn additional potential milestone payments of up to $100 million in regulatory and development milestones, and $340 million in commercialization milestones. In the United States, the Company has primary responsibility for development of evofosfamide in the soft tissue sarcoma indication. The Company and Merck KGaA will jointly develop evofosfamide in all other cancer indications being pursued. Merck KGaA will pay 70% of worldwide development expenses for evofosfamide. Subject to FDA approval in the United States, Merck KGaA will initially be responsible for commercialization of evofosfamide with the Company receiving a tiered, double-digit royalty on sales. Under the royalty-bearing portion of the agreement, Threshold retains the option to co-promote evofosfamide in the United States. Additionally, the Company retains the option to co-commercialize evofosfamide in the United States, upon the achievement of certain sales and regulatory milestones, allowing the Company to participate in up to 50% of the profits in the United States depending on total sales. Outside of the United States, Merck KGaA will be solely responsible for the commercialization of evofosfamide with the Company receiving a tiered, double-digit royalty on sales in these territories. The agreement will continue on a country-by-country and product-by-product basis until the later of the last to expire patent covering such product containing evofosfamide in such country or ten years following the commercial launch of a product containing evofosfamide in such country, unless terminated earlier. Merck KGaA has the right to terminate the agreement on limited notice to the Company, and each party has the right to terminate the agreement following an uncured material breach by the other party. The Company’s deliverables under the Merck KGaA agreement, which include delivery of the rights and license for evofosfamide and performance of research and development activities, have been determined to be a single unit of accounting. The delivered license does not have standalone value at the inception of the arrangement due to the Company’s proprietary expertise with respect to the licensed compound and related ongoing developmental participation under the global license and co-development agreement, which is required for Merck KGaA to fully realize the value from the delivered license. Therefore, the revenue relating to this unit of accounting will be recorded as deferred revenue and recognized over the estimated performance period under the agreement, which is the product development period. The Company has recorded $110 million of the upfront payment and milestones payments as deferred revenue and is amortizing them ratably over its estimated period of performance, which the Company currently estimates to end on March 31, 2020. As a result, the Company recognized $3.7 million and $11.0 million of revenue during the three and nine months ended September 30, 2015, respectively, and $3.7 million and $11.0 million of revenue during the three and nine months ended September 30, 2014, respectively. The Company will periodically review and, if necessary, revise the estimated periods of performance of its collaboration. The Company also earned $3.8 million and $9.5 million reimbursement for eligible worldwide development expenses for evofosfamide from Merck KGaA during the three and nine months ended September 30, 2015, respectively, compared to $4.8 million and $14.2 million during the three and nine months ended September 30, 2014, respectively. Such earned reimbursement has been reflected as a reduction of research and development expenses. Of the remaining potential future milestones, $100 million are related to regulatory and development milestones and $340 million are related to commercialization milestones that may be received under the Merck KGaA Agreement. Regulatory milestones include the filing and acceptance of regulatory applications for marketing approval in major markets. Development milestones include primarily the initiation of various phases of clinical trials. Commercialization milestones include the achievement of first commercial sales in a particular market or annual product sales in excess of a pre-specified threshold. At the inception of the collaboration agreement the Company assessed regulatory and development milestones to be substantive where there was substantive scientific and regulatory uncertainty of achievement, the amounts of payments assigned were considered to be commensurate with the enhancement that occurred subsequent to inception of the Merck KGaA agreement, of the value of the delivered rights and license of evofosfamide and the Company’s performance is necessary to the achievement of the milestone. Accordingly, the Company will recognize payments related to the achievement of such milestones, if any, when such milestone is achieved. Regulatory and development milestones that do not meet these conditions were considered non-substantive and payments related to the achievement of such milestones, if any, will be recorded as deferred revenue and amortized ratably over the estimated period of performance. Under the Merck KGaA agreement, Merck KGaA will initially be responsible for commercialization activities and the Company initially may not be involved in the achievement of these commercialization milestones. These commercialization milestones would typically be achieved after the completion of the Company’s regulatory and development activities. If there are no future development obligations, the Company expects to account for the commercialization milestones in the same manner as royalties, with revenue recognized upon achievement of the milestone.</t>
  </si>
  <si>
    <t>Stockholders' Equity (Deficit)</t>
  </si>
  <si>
    <t>Equity [Abstract]</t>
  </si>
  <si>
    <t>NOTE 4 — STOCKHOLDERS’ EQUITY (DEFICIT) Common Stock On February 18, 2015, the Company completed an underwritten public offering of 8.3 million shares of its common stock and accompanying The warrants issued in the February 2015 offering carry an initial exercise price of $10.86 per share and are exercisable through the date that is five years from the issuance date. On the 30th trading day following the earlier of (i) the date two years from the issuance date or (ii) the later to occur of (a) the date on which top-line efficacy data from the Company’s Phase 3 clinical trial of evofosfamide plus doxorubicin versus doxorubicin alone in patients with locally advanced unresectable or metastatic soft tissue sarcoma is publicly announced by the Company or (b) the date on which top-line efficacy data from the Phase 3 MAESTRO clinical trial of evofosfamide in combination with gemcitabine in patients with previously untreated, locally advanced unresectable or metastatic pancreatic adenocarcinoma is publicly announced by the Company, the warrant exercise price will be adjusted to equal the average of the volume-weighted average price of the Company’s common stock for each of the 20 trading days immediately preceding the applicable date, provided that in no event will the exercise price be adjusted above $10.86 or below $3.62. After the date of foregoing adjustment to the warrant exercise price (such date, the “Adjustment Date”), the exercise price of the warrants will then be subject to price-based anti-dilution protection such that to the extent the Company’s issues and sells any shares of common stock, or any securities convertible or exchangeable for shares of common stock (in each case subject to certain exceptions), at a price per share below the warrant exercise price then in effect, the warrant exercise price will be adjusted downward to equal the price at which such securities are issued and sold by the Company (but in no event will the warrant exercise price be reduced below $3.62 per share). The exercise price of the warrants is also subject to adjustment in the event of certain stock dividends and distributions, stock splits, stock combinations, reclassifications or similar events affecting the Company’s common stock. The warrants must be exercised for cash, except that if the Company fails to maintain an effective registration statement covering the exercise of the warrants, the warrants may be exercised on a net, or cashless basis. In addition, subject to the satisfaction of certain conditions set forth in the warrants, at the Company’s option, the Company has the right to force the holders of the warrants to exercise their warrants in full if the volume-weighted average price of the Company’s common stock for any 20 consecutive trading-day period beginning after the 90th day following the Adjustment Date exceeds $18.00 per share. Common Stock Warrant Valuation The Company accounts for its common stock warrants under guidance in ASC 815 that clarifies the determination of whether an instrument (or an embedded feature) is indexed to an entity’s own stock, which would qualify for classification as liabilities. The guidance requires the Company’s outstanding warrants to be classified as liabilities and to be fair valued at each reporting period, with the changes in fair value recognized as other income (expense) in the Company’s consolidated statements of operations. At both September 30, 2015 and February 18, 2015, the Company had warrants outstanding to purchase 8.3 million shares of common stock, having an initial exercise price of $10.86 per share, which warrants were issued by the Company in the February 2015 offering. The fair value of these warrants on September 30, 2015 and February 18, 2015 was determined using a Monte-Carlo simulation model that accounted for the estimated changes to the exercise price between the issuance date and the Adjustment Date along with the following key level 3 inputs:
September 30, 2015
February 18, 2015
Risk-free interest rate
1.23
%
1.52
%
Expected life (in years)
4.38
5.00
Dividend yield
—
—
Volatility
50
%
50
%
Stock price
$
4.07
$
4.26
On February 18, 2015, the Company determined the fair value of the February 2015 warrants to be $14.7 million and classified that amount of the net proceeds from the February 2015 offering to warrant liability. During the three and nine months ended September 30, 2015, the change in fair value of $0.3 million and $1.7 million of noncash income, respectively, related to the February 2015 warrants was recorded as other income (expense) in the Company’s consolidated statement of operations. At both September 30, 2015 and December 31, 2014, the Company also had warrants outstanding to purchase 3.8 million shares of common stock, having an exercise price of $2.46 per share, which warrants were initially issued by the Company in an underwritten public offering in March 2011. The fair value of these warrants on September 30, 2015 and December 31, 2014 was determined using a Black Scholes valuation model with the following key level 3 inputs:
September 30, 2015
December 31, 2014
Risk-free interest rate
0.08
%
0.67
%
Expected life (in years)
0.46
1.21
Dividend yield
—
—
Volatility
53
%
49
%
Stock price
$
4.07
$
3.18
During the three and nine months ended September 30, 2015, the change in fair value of $38,000 of noncash income and $2.4 million of noncash expense, respectively, related to the March 2011 warrants was recorded as other income (expense) in the Company’s condensed consolidated statement of operations. The following table sets forth the Company’s financial liabilities, related to warrants issued in the February 2015 and March 2011 offerings, subject to fair value measurements as of September 30, 2015 and December 31, 2014:
Fair Value as of September 30, 2015
Basis of Fair Value Measurements
(in thousands)
Level 1
Level 2
Level 3
February 2015 warrants
$
12,965
$
—
$
—
$
12,965
March 2011 warrants
6,330
—
—
6,330
Total common stock warrants
$
19,295
$
—
$
—
$
19,295
Fair Value as of December 31, 2014
Basis of Fair Value Measurements
(in thousands)
Level 1
Level 2
Level 3
March 2011 warrants
3,961
—
—
3,961
Total common stock warrants
$
3,961
$
—
$
—
$
3,961
The following table is a reconciliation of the warrant liability measured at fair value using level 3 inputs (in thousands):
Warrant Liability
Balance at December 31, 2014
$
3,961
Initial fair value of common stock warrants related to February 2015 offering
14,692
Change in fair value of common stock warrants during nine months ended September 30, 2015
659
Exercise of warrants during nine months ended September 30, 2015
(17
)
Balance at September 30, 2015
$
19,295</t>
  </si>
  <si>
    <t>Stock Based Compensation</t>
  </si>
  <si>
    <t>Disclosure Of Compensation Related Costs Sharebased Payments [Abstract]</t>
  </si>
  <si>
    <t xml:space="preserve">NOTE 5 — STOCK BASED COMPENSATION The Company recognizes stock-based compensation in accordance with ASC 718, “Compensation—Stock Compensation.”
Three Months Ended September 30,
Nine Months Ended September 30,
2015
2014
2015
2014
Amortization of stock-based compensation:
Research and development
$
846
$
663
$
2,837
$
2,180
General and administrative
630
535
1,955
1,752
$
1,476
$
1,198
$
4,792
$
3,932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2004 Purchase Plan was estimated using the following weighted-average assumptions for the three and nine months ended September 30, 2015 and 2014:
Three Months Ended September 30,
Nine Months Ended September 30,
2015
2014
2015
2014
Employee Stock Options:
Risk-free interest rate
1.77
%
1.96
%
1.70
%
1.83
%
Expected term (in years)
6.08
6.08
5.99
5.98
Dividend yield
—
—
—
—
Volatility
79
%
94
%
82
%
94
%
Weighted-average fair value of stock options granted
$
2.98
$
3.30
$
3.08
$
2.90
Three Months Ended September 30,
Nine Months Ended September 30,
2015
2014
2015
2014
Employee Stock Purchase Plan (ESPP):
Risk-free interest rate
0.45
%
0.22
%
0.39
%
0.20
%
Expected term (in years)
1.25
1.25
1.24
1.24
Dividend yield
—
—
—
—
Volatility
50
%
46
%
50
%
49
%
Weighted-average fair value of ESPP purchase rights
$
1.55
$
1.46
$
1.58
$
1.60
To determine the expected term of the Company’s employee stock options granted, the Company utilized the simplified approach as defined by SEC Staff Accounting Bulletin No. 107, “Share-Based Payment” Employee Stock-based Compensation Expense As required by ASC 718, the Company recognized $1.5 million and $4.8 million of stock-based compensation expense related to stock options and purchase rights, under the Company’s equity incentive plans and 2004 Purchase Plan, for the three and nine months ended September 30, 2015, respectively, and $1.2 million and $3.9 million of stock-based compensation for the three and nine months ended September 30, 2014, respectively. As of September 30, 2015, the total unrecognized compensation cost related to unvested stock-based awards granted to employees under the Company’s equity incentive plans was approximately $12.0 million before forfeitures. This cost will be recorded as compensation expense on a straight-line basis over the remaining weighted average requisite service period of approximately 2.6 years. Non-employee Stock-based Compensation Expense The Company accounts for equity instruments issued to non-employees in accordance with ASC 505, “Equity.” Equity Incentive Plans Equity Incentive Plans At September 30, 2015, 2,236,211 shares were authorized and available for issuance under the 2014 Equity Incentive Plan. The following table summarizes stock option activity under the Company’s equity incentive plans:
Options
Number of Shares
Weighted- Average Exercise Price
Weighted- Average Remaining Contractual Term
Aggregate Intrinsic Value
Outstanding at December 31, 2014
8,168,942
$
3.69
—
—
Granted
2,278,500
$
4.38
—
—
Exercised
(68,759
)
$
1.98
—
—
Forfeitures
(91,218
)
$
4.53
—
—
Outstanding at September 30, 2015
10,287,465
$
3.84
7.11
$
8,850,855
Vested and expected to vest September 30, 2015
10,215,027
$
3.84
7.10
$
8,842,746
Exercisable at September 30, 2015
6,481,218
$
3.50
6.14
$
8,345,365
The total intrinsic value of stock options exercised during the nine months ended September 30, 2015 and 2014 were $0.2 million and $0.2 million, respectively, as determined at the date of the option exercise. Cash received from stock option exercises was $0.1 million and $0.1 million for the nine months ended September 30, 2015 and 2014, respectively. The Company issues new shares of common stock upon exercise of options. In connection with these exercises, there was no tax benefit realized by the Company due to the Company’s current loss position. 2004 Employee Stock Purchase Plan On January 1, 2015, an additional 100,000 shares was authorized for issuance under the 2004 Purchase Plan pursuant to the annual automatic increase to the authorized shares under the 2004 Purchase Plan. For the nine months ended September 30, 2015, plan participants had purchased 154,067 shares at an average purchase price of $3.49 for total cash proceeds of $0.5 million. At September 30, 2015, 126,837 shares were authorized and available for issuance under the 2004 Purchase Plan. </t>
  </si>
  <si>
    <t>Marketable Securities and Fair Value</t>
  </si>
  <si>
    <t>Fair Value Disclosures [Abstract]</t>
  </si>
  <si>
    <t>NOTE 6 —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September 30, 2015 and December 31, 2014:
Fair Value as of September 30, 2015
Basis of Fair Value Measurements
(in thousands)
Level 1
Level 2
Level 3
Money market funds
$
4,867
$
4,867
$
—
$
—
Certificates of deposit
841
—
841
—
Corporate debt securities
18,128
—
18,128
—
Government securities
17,253
—
17,253
—
Municipal securities
1,933
—
1,933
—
Commercial paper
13,392
—
13,392
—
Total cash equivalents and marketable securities
$
56,414
$
4,867
$
51,547
$
—
Fair Value as of December 31, 2014
Basis of Fair Value Measurements
(in thousands)
Level 1
Level 2
Level 3
Money market funds
$
3,369
$
3,369
$
—
$
—
Certificates of deposit
2,505
—
2,505
—
Corporate debt securities
28,081
—
28,081
—
Government securities
19,123
—
19,123
—
Commercial paper
5,499
—
5,499
—
Total cash equivalents and marketable securities
$
58,577
$
3,369
$
55,208
$
—
The Company invests in highly-liquid, investment-grade securities. The following is a summary of the Company’s available-for-sale securities at September 30, 2015 and December 31, 2014:
As of September 30, 2015 (in thousands):
Cost Basis
Unrealized Gain
Unrealized Loss
Fair Value
Money market funds
$
4,867
$
—
$
—
$
4,867
Certificates of deposit
841
—
—
841
Corporate debt securities
18,136
2
(10
)
18,128
U.S. Government securities
17,249
4
—
17,253
Municipal securities
1,932
1
—
1,933
Commercial paper
13,392
—
—
13,392
56,417
7
(10
)
56,414
Less cash equivalents
13,709
—
—
13,709
Total marketable securities
$
42,708
$
7
$
(10
)
$
42,705
As of December 31, 2014 (in thousands):
Cost Basis
Unrealized Gain
Unrealized Loss
Fair Value
Money market funds
$
3,369
$
—
$
—
$
3,369
Certificates of deposit
2,505
—
—
2,505
Corporate debt securities
28,094
1
(14
)
28,081
U.S. Government securities
19,123
3
(3
)
19,123
Commercial paper
5,499
—
—
5,499
58,590
4
(17
)
58,577
Less cash equivalents
8,368
—
—
8,368
Total marketable securities
$
50,222
$
4
$
(17
)
$
50,209
There were no realized gains or losses in the three and nine months ended September 30, 2015 and 2014, respectively. As of September 30, 2015, the weighted average maturity for the Company’s available for sale securities was 3.3 months, with the longest maturity being May 2016. The following table provides the breakdown of the marketable securities with unrealized losses at September 30, 2015 (in thousands):
In loss position for less than twelve months
As of September 30, 2015 (in thousands):
Fair Value
Unrealized Loss
Corporate debt securities
11,234
(10
) The Company determined the fair value of the liability associated with its February 2015 and March 2011 warrants to purchase in aggregate 12.1 million shares of outstanding common stock using a Monte Carlo Simulation Model and a Black-Scholes Model, respectively. See detailed discussion in Note 4 —</t>
  </si>
  <si>
    <t>Commitments and Contingencies</t>
  </si>
  <si>
    <t>Commitments And Contingencies Disclosure [Abstract]</t>
  </si>
  <si>
    <t xml:space="preserve">NOTE 7 — COMMITMENTS AND CONTINGENCIES The Company leases certain of its facilities under noncancelable leases, which qualify for operating lease accounting treatment under ASC 840, “Leases,”
Years Ending December 31,
2015
$
191
2016
768
2017
260
Thereafter
Total
$
1,219
Indemnification 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September 30, 2015. 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 </t>
  </si>
  <si>
    <t>Organization and 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4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 2015. The unaudited condensed consolidated financial statements include the accounts of the Company and its wholly-owned subsidiary, and reflect the elimination of intercompany accounts and transactions. </t>
  </si>
  <si>
    <t>Revenue Recognition</t>
  </si>
  <si>
    <t xml:space="preserve">Revenue Recognition The Company recognizes revenue in accordance with ASC 605 “Revenue Recognition”, subtopic ASC 605-25 “Revenue with Multiple Element Arrangements” and subtopic ASC 605-28 “Revenue Recognition-Milestone Method”, which provide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are related to its collaboration arrangement with Merck KGaA, which was entered in February 2012. The collaboration with Merck KGaA provides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s reimbursement for Merck KGaA’s 70% share for eligible worldwide development expenses for evofosfamide (formerly TH-302). Such reimbursement is reflected as a reduction of operating expens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have been determined to be a single unit of accounting and as such the revenue relating to this unit of accounting is recorded as deferred revenue and recognized ratably over the term of its estimated performance period under the agreement, which is the product development period. The Company determines the estimated performance period and is periodically reviewed based on the progress of the related product development plan. The effect of a change made to an estimated performance period, and the related ratably recognized revenue, would occur on a prospective basis in the period that the change was made. Deferred revenue associated with a non-refundable payment received under a collaborative agreement for which the performance obligations are terminated will result in an immediate recognition of any remaining deferred revenue in the period that termination occurred provided that all performance obligations have been satisfied. 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s. See Note 3, “Collaboration Arrangements,” for analysis of milestone events deemed to be substantive or non-substantive. </t>
  </si>
  <si>
    <t>Net Loss Per Common Share (Tables)</t>
  </si>
  <si>
    <t>Reconciliation of Numerator and Denominator</t>
  </si>
  <si>
    <t xml:space="preserve">A reconciliation of the numerator and denominator used in the calculation is as follows (in thousands, except per share amounts):
Three Months Ended September 30,
Nine Months Ended September 30,
2015
2014
2015
2014
Numerator:
Net loss - basic
$
(6,431
)
$
(7,745
)
$
(25,891
)
$
(15,620
)
Less: noncash income from change in fair value of common stock warrants
—
(1,558
)
—
(7,781
)
Net loss - diluted
(6,431
)
(9,303
)
(25,891
)
(23,401
)
Denominator:
Weighted average common shares outstanding
71,382
59,845
69,833
59,500
Dilutive effect of warrants
—
1,649
—
3,919
Weighted-average common shares outstanding and dilutive potential common shares — diluted
71,382
61,494
69,833
63,419
Net loss per share
Basic
$
(0.09
)
$
(0.13
)
$
(0.37
)
$
(0.26
)
Diluted
$
(0.09
)
$
(0.15
)
$
(0.37
)
$
(0.37
) </t>
  </si>
  <si>
    <t>Warrants, Options and Purchase Rights Excluded from Computation of Diluted Net Loss Per Share</t>
  </si>
  <si>
    <t>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September 30,
Nine Months Ended September 30,
2015
2014
2015
2014
Shares issuable upon exercise of warrants
12,136
649
12,136
—
Shares issuable upon exercise of stock options
10,287
8,173
10,287
8,173
Shares issuable related to the 2004 Purchase Plan
40
33
40
33</t>
  </si>
  <si>
    <t>Stockholders' Equity (Deficit) (Tables)</t>
  </si>
  <si>
    <t>Fair Value Inputs Liabilities Quantitative Information [Line Items]</t>
  </si>
  <si>
    <t>Financial Liabilities Subject to Fair Value Measurements</t>
  </si>
  <si>
    <t>The following table sets forth the Company’s financial liabilities, related to warrants issued in the February 2015 and March 2011 offerings, subject to fair value measurements as of September 30, 2015 and December 31, 2014:
Fair Value as of September 30, 2015
Basis of Fair Value Measurements
(in thousands)
Level 1
Level 2
Level 3
February 2015 warrants
$
12,965
$
—
$
—
$
12,965
March 2011 warrants
6,330
—
—
6,330
Total common stock warrants
$
19,295
$
—
$
—
$
19,295
Fair Value as of December 31, 2014
Basis of Fair Value Measurements
(in thousands)
Level 1
Level 2
Level 3
March 2011 warrants
3,961
—
—
3,961
Total common stock warrants
$
3,961
$
—
$
—
$
3,961</t>
  </si>
  <si>
    <t>Reconciliation of Warrant Liability Measured at Fair Value</t>
  </si>
  <si>
    <t>The following table is a reconciliation of the warrant liability measured at fair value using level 3 inputs (in thousands):
Warrant Liability
Balance at December 31, 2014
$
3,961
Initial fair value of common stock warrants related to February 2015 offering
14,692
Change in fair value of common stock warrants during nine months ended September 30, 2015
659
Exercise of warrants during nine months ended September 30, 2015
(17
)
Balance at September 30, 2015
$
19,295</t>
  </si>
  <si>
    <t>February 2015 Warrants</t>
  </si>
  <si>
    <t>Outstanding Warrants Valuation Assumption</t>
  </si>
  <si>
    <t>The fair value of these warrants on September 30, 2015 and February 18, 2015 was determined using a Monte-Carlo simulation model that accounted for the estimated changes to the exercise price between the issuance date and the Adjustment Date along with the following key level 3 inputs:
September 30, 2015
February 18, 2015
Risk-free interest rate
1.23
%
1.52
%
Expected life (in years)
4.38
5.00
Dividend yield
—
—
Volatility
50
%
50
%
Stock price
$
4.07
$
4.26</t>
  </si>
  <si>
    <t>March 2011 Warrants</t>
  </si>
  <si>
    <t>The fair value of these warrants on September 30, 2015 and December 31, 2014 was determined using a Black Scholes valuation model with the following key level 3 inputs:
September 30, 2015
December 31, 2014
Risk-free interest rate
0.08
%
0.67
%
Expected life (in years)
0.46
1.21
Dividend yield
—
—
Volatility
53
%
49
%
Stock price
$
4.07
$
3.18</t>
  </si>
  <si>
    <t>Stock Based Compensation (Tables)</t>
  </si>
  <si>
    <t>Stock-Based Compensation Expense</t>
  </si>
  <si>
    <t>The Company recognizes stock-based compensation in accordance with ASC 718, “Compensation—Stock Compensation.”
Three Months Ended September 30,
Nine Months Ended September 30,
2015
2014
2015
2014
Amortization of stock-based compensation:
Research and development
$
846
$
663
$
2,837
$
2,180
General and administrative
630
535
1,955
1,752
$
1,476
$
1,198
$
4,792
$
3,932</t>
  </si>
  <si>
    <t>Weighted-Average Fair Value Valuation Assumptions</t>
  </si>
  <si>
    <t>The fair value of employee stock options and employee purchase rights under the 2004 Purchase Plan was estimated using the following weighted-average assumptions for the three and nine months ended September 30, 2015 and 2014:
Three Months Ended September 30,
Nine Months Ended September 30,
2015
2014
2015
2014
Employee Stock Options:
Risk-free interest rate
1.77
%
1.96
%
1.70
%
1.83
%
Expected term (in years)
6.08
6.08
5.99
5.98
Dividend yield
—
—
—
—
Volatility
79
%
94
%
82
%
94
%
Weighted-average fair value of stock options granted
$
2.98
$
3.30
$
3.08
$
2.90
Three Months Ended September 30,
Nine Months Ended September 30,
2015
2014
2015
2014
Employee Stock Purchase Plan (ESPP):
Risk-free interest rate
0.45
%
0.22
%
0.39
%
0.20
%
Expected term (in years)
1.25
1.25
1.24
1.24
Dividend yield
—
—
—
—
Volatility
50
%
46
%
50
%
49
%
Weighted-average fair value of ESPP purchase rights
$
1.55
$
1.46
$
1.58
$
1.60</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Outstanding at December 31, 2014
8,168,942
$
3.69
—
—
Granted
2,278,500
$
4.38
—
—
Exercised
(68,759
)
$
1.98
—
—
Forfeitures
(91,218
)
$
4.53
—
—
Outstanding at September 30, 2015
10,287,465
$
3.84
7.11
$
8,850,855
Vested and expected to vest September 30, 2015
10,215,027
$
3.84
7.10
$
8,842,746
Exercisable at September 30, 2015
6,481,218
$
3.50
6.14
$
8,345,365</t>
  </si>
  <si>
    <t>Marketable Securities and Fair Value (Tables)</t>
  </si>
  <si>
    <t>Financial Assets at Fair Value on Recurring Basis</t>
  </si>
  <si>
    <t>The following table sets forth the Company’s financial assets (cash equivalents and marketable securities) at fair value on a recurring basis as of September 30, 2015 and December 31, 2014:
Fair Value as of September 30, 2015
Basis of Fair Value Measurements
(in thousands)
Level 1
Level 2
Level 3
Money market funds
$
4,867
$
4,867
$
—
$
—
Certificates of deposit
841
—
841
—
Corporate debt securities
18,128
—
18,128
—
Government securities
17,253
—
17,253
—
Municipal securities
1,933
—
1,933
—
Commercial paper
13,392
—
13,392
—
Total cash equivalents and marketable securities
$
56,414
$
4,867
$
51,547
$
—
Fair Value as of December 31, 2014
Basis of Fair Value Measurements
(in thousands)
Level 1
Level 2
Level 3
Money market funds
$
3,369
$
3,369
$
—
$
—
Certificates of deposit
2,505
—
2,505
—
Corporate debt securities
28,081
—
28,081
—
Government securities
19,123
—
19,123
—
Commercial paper
5,499
—
5,499
—
Total cash equivalents and marketable securities
$
58,577
$
3,369
$
55,208
$
—</t>
  </si>
  <si>
    <t>Summary of Company's Available-for-Sale Securities</t>
  </si>
  <si>
    <t>The Company invests in highly-liquid, investment-grade securities. The following is a summary of the Company’s available-for-sale securities at September 30, 2015 and December 31, 2014:
As of September 30, 2015 (in thousands):
Cost Basis
Unrealized Gain
Unrealized Loss
Fair Value
Money market funds
$
4,867
$
—
$
—
$
4,867
Certificates of deposit
841
—
—
841
Corporate debt securities
18,136
2
(10
)
18,128
U.S. Government securities
17,249
4
—
17,253
Municipal securities
1,932
1
—
1,933
Commercial paper
13,392
—
—
13,392
56,417
7
(10
)
56,414
Less cash equivalents
13,709
—
—
13,709
Total marketable securities
$
42,708
$
7
$
(10
)
$
42,705
As of December 31, 2014 (in thousands):
Cost Basis
Unrealized Gain
Unrealized Loss
Fair Value
Money market funds
$
3,369
$
—
$
—
$
3,369
Certificates of deposit
2,505
—
—
2,505
Corporate debt securities
28,094
1
(14
)
28,081
U.S. Government securities
19,123
3
(3
)
19,123
Commercial paper
5,499
—
—
5,499
58,590
4
(17
)
58,577
Less cash equivalents
8,368
—
—
8,368
Total marketable securities
$
50,222
$
4
$
(17
)
$
50,209</t>
  </si>
  <si>
    <t>Marketable Securities with Unrealized Losses</t>
  </si>
  <si>
    <t xml:space="preserve">The following table provides the breakdown of the marketable securities with unrealized losses at September 30, 2015 (in thousands):
In loss position for less than twelve months
As of September 30, 2015 (in thousands):
Fair Value
Unrealized Loss
Corporate debt securities
11,234
(10
) </t>
  </si>
  <si>
    <t>Commitments and Contingencies (Tables)</t>
  </si>
  <si>
    <t>Future Rental Payments under Noncancelable Operating Leases</t>
  </si>
  <si>
    <t>The future rental payments required by the Company for all of its facilities under noncancelable operating leases are as follows (in thousands):
Years Ending December 31,
2015
$
191
2016
768
2017
260
Thereafter
Total
$
1,219</t>
  </si>
  <si>
    <t>Organization and Summary of Significant Accounting Policies - Additional Information (Detail)</t>
  </si>
  <si>
    <t>Evofosfamide | Collaborative Arrangement Product Agreement | Merck KGaA</t>
  </si>
  <si>
    <t>Collaborative Arrangements And Noncollaborative Arrangement Transactions [Line Items]</t>
  </si>
  <si>
    <t>Percentage share of eligible worldwide development expenses</t>
  </si>
  <si>
    <t>70.00%</t>
  </si>
  <si>
    <t>Net Loss Per Common Share - Reconciliation of Numerator and Denominator (Detail) - USD ($) $ / shares in Units, shares in Thousands, $ in Thousands</t>
  </si>
  <si>
    <t>Numerator:</t>
  </si>
  <si>
    <t>Net loss - basic</t>
  </si>
  <si>
    <t>Less: noncash income from change in fair value of common stock warrants</t>
  </si>
  <si>
    <t>Net loss - diluted</t>
  </si>
  <si>
    <t>Denominator:</t>
  </si>
  <si>
    <t>Weighted average common shares outstanding</t>
  </si>
  <si>
    <t>Dilutive effect of warrants</t>
  </si>
  <si>
    <t>Weighted-average common shares outstanding and dilutive potential common shares — diluted</t>
  </si>
  <si>
    <t>Net loss per share</t>
  </si>
  <si>
    <t>Net Loss Per Common Share - Warrants, Options and Purchase Rights Excluded from Computation of Diluted Net Loss Per Share (Detail) - shares shares in Thousands</t>
  </si>
  <si>
    <t>Warrants</t>
  </si>
  <si>
    <t>Antidilutive Securities Excluded From Computation Of Earnings Per Share [Line Items]</t>
  </si>
  <si>
    <t>Shares issuable</t>
  </si>
  <si>
    <t>Stock Options</t>
  </si>
  <si>
    <t>2004 Purchase Plan</t>
  </si>
  <si>
    <t>Collaboration Arrangements - Additional Information (Detail) - Merck KGaA - USD ($)</t>
  </si>
  <si>
    <t>Upfront and milestone payments received to date</t>
  </si>
  <si>
    <t>Revenue recognized by the Company</t>
  </si>
  <si>
    <t>Company received a reimbursement for eligible worldwide development expenses</t>
  </si>
  <si>
    <t>United States</t>
  </si>
  <si>
    <t>Portion of profits that Company is eligible to participate, depending upon total sales</t>
  </si>
  <si>
    <t>50.00%</t>
  </si>
  <si>
    <t>Regulatory and Development Milestones | Maximum</t>
  </si>
  <si>
    <t>Potential future milestones</t>
  </si>
  <si>
    <t>Commercialization Milestones | Maximum</t>
  </si>
  <si>
    <t>Collaborative Arrangement Product Agreement | Evofosfamide</t>
  </si>
  <si>
    <t>Merck KGaA's percentage share of worldwide development expenses</t>
  </si>
  <si>
    <t>Stockholders' Equity (Deficit) - Additional Information (Detail) - USD ($) $ / shares in Units, shares in Millions</t>
  </si>
  <si>
    <t>Feb. 18, 2015</t>
  </si>
  <si>
    <t>Feb. 28, 2015</t>
  </si>
  <si>
    <t>Class Of Warrant Or Right [Line Items]</t>
  </si>
  <si>
    <t>Common stock sold, shares</t>
  </si>
  <si>
    <t>Warrants to purchase shares of common stock</t>
  </si>
  <si>
    <t>Initial exercise price of the warrants</t>
  </si>
  <si>
    <t>Maximum exercise price of warrants after adjustment date</t>
  </si>
  <si>
    <t>Minimum exercise price of warrants after adjustment date</t>
  </si>
  <si>
    <t>Term of warrant</t>
  </si>
  <si>
    <t>5 years</t>
  </si>
  <si>
    <t>Company can force exercise of warrant if 20 day VWAP price exceeds</t>
  </si>
  <si>
    <t>Warrants outstanding</t>
  </si>
  <si>
    <t>Warrant exercise price</t>
  </si>
  <si>
    <t>February 2015 Warrants | Warrants</t>
  </si>
  <si>
    <t>Initial fair value of warrants at issuance date classified as warrant liability</t>
  </si>
  <si>
    <t>Change in fair value of common stock warrants</t>
  </si>
  <si>
    <t>March 2011 Warrants | Warrants</t>
  </si>
  <si>
    <t>Stockholders' Equity (Deficit) - Outstanding Warrants Valuation Assumption (Detail) - $ / shares</t>
  </si>
  <si>
    <t>Fair Value Assets And Liabilities Measured On Recurring And Nonrecurring Basis Valuation Techniques [Line Items]</t>
  </si>
  <si>
    <t>Risk-free interest rate</t>
  </si>
  <si>
    <t>0.08%</t>
  </si>
  <si>
    <t>0.67%</t>
  </si>
  <si>
    <t>Expected life (in years)</t>
  </si>
  <si>
    <t>5 months 16 days</t>
  </si>
  <si>
    <t>1 year 2 months 16 days</t>
  </si>
  <si>
    <t>Dividend yield</t>
  </si>
  <si>
    <t>0.00%</t>
  </si>
  <si>
    <t>Volatility</t>
  </si>
  <si>
    <t>53.00%</t>
  </si>
  <si>
    <t>49.00%</t>
  </si>
  <si>
    <t>Stock price</t>
  </si>
  <si>
    <t>1.52%</t>
  </si>
  <si>
    <t>1.23%</t>
  </si>
  <si>
    <t>4 years 4 months 17 days</t>
  </si>
  <si>
    <t>Stockholders' Equity (Deficit) - Financial Liabilities Subject to Fair Value Measurements (Detail) - Warrants - USD ($) $ in Thousands</t>
  </si>
  <si>
    <t>Financial liabilities subject to fair value measurements</t>
  </si>
  <si>
    <t>Basis of Fair Value Measurements, Level 3</t>
  </si>
  <si>
    <t>February 2015 Warrants | Basis of Fair Value Measurements, Level 3</t>
  </si>
  <si>
    <t>March 2011 Warrants | Basis of Fair Value Measurements, Level 3</t>
  </si>
  <si>
    <t>Stockholders' Equity (Deficit) - Reconciliation of Warrant Liability Measured at Fair Value (Detail) - USD ($) $ in Thousands</t>
  </si>
  <si>
    <t>Beginning Balance</t>
  </si>
  <si>
    <t>Initial fair value of common stock warrants related to February 2015 offering</t>
  </si>
  <si>
    <t>Exercise of warrants</t>
  </si>
  <si>
    <t>Ending Balance</t>
  </si>
  <si>
    <t>Stock Based Compensation - Stock-Based Compensation Expense (Detail) - USD ($) $ in Thousands</t>
  </si>
  <si>
    <t>Employee Service Share-based Compensation, Allocation of Recognized Period Costs [Line Items]</t>
  </si>
  <si>
    <t>Research and Development</t>
  </si>
  <si>
    <t>General and Administrative</t>
  </si>
  <si>
    <t>Stock Based Compensation - Weighted-Average Fair Value Valuation Assumptions (Detail) - $ / shares</t>
  </si>
  <si>
    <t>Employee Stock Options</t>
  </si>
  <si>
    <t>Share Based Compensation Arrangement By Share Based Payment Award [Line Items]</t>
  </si>
  <si>
    <t>1.77%</t>
  </si>
  <si>
    <t>1.96%</t>
  </si>
  <si>
    <t>1.70%</t>
  </si>
  <si>
    <t>1.83%</t>
  </si>
  <si>
    <t>Expected term (in years)</t>
  </si>
  <si>
    <t>6 years 29 days</t>
  </si>
  <si>
    <t>5 years 11 months 27 days</t>
  </si>
  <si>
    <t>5 years 11 months 23 days</t>
  </si>
  <si>
    <t>79.00%</t>
  </si>
  <si>
    <t>94.00%</t>
  </si>
  <si>
    <t>82.00%</t>
  </si>
  <si>
    <t>Weighted-average fair value of stock options granted</t>
  </si>
  <si>
    <t>Employee Stock Purchase Plan (ESPP)</t>
  </si>
  <si>
    <t>0.45%</t>
  </si>
  <si>
    <t>0.22%</t>
  </si>
  <si>
    <t>0.39%</t>
  </si>
  <si>
    <t>0.20%</t>
  </si>
  <si>
    <t>1 year 3 months</t>
  </si>
  <si>
    <t>1 year 2 months 27 days</t>
  </si>
  <si>
    <t>46.00%</t>
  </si>
  <si>
    <t>Weighted-average fair value of ESPP purchase rights</t>
  </si>
  <si>
    <t>Stock Based Compensation - Additional Information (Detail) - USD ($)</t>
  </si>
  <si>
    <t>Jan. 01, 2015</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7 months 6 days</t>
  </si>
  <si>
    <t>Non-employee stock-based compensation expense</t>
  </si>
  <si>
    <t>Total intrinsic value of stock options exercised</t>
  </si>
  <si>
    <t>Cash received from stock option exercises</t>
  </si>
  <si>
    <t>Tax benefit realized upon exercise of option</t>
  </si>
  <si>
    <t>2014 Equity Incentive Plan</t>
  </si>
  <si>
    <t>Remaining shares available for issuance</t>
  </si>
  <si>
    <t>2004 Employee Stock Purchase Plan</t>
  </si>
  <si>
    <t>Additional shares authorized for issuance</t>
  </si>
  <si>
    <t>Plan participants purchased shares</t>
  </si>
  <si>
    <t>Average purchase price under 2004 Employee Stock Purchase Plan</t>
  </si>
  <si>
    <t>Cash proceeds</t>
  </si>
  <si>
    <t>Stock Based Compensation - Stock Option Activity Under Equity Incentive Plan (Detail)</t>
  </si>
  <si>
    <t>Sep. 30, 2015USD ($)$ / sharesshares</t>
  </si>
  <si>
    <t>Number of Shares, Outstanding Beginning Balance | shares</t>
  </si>
  <si>
    <t>Number of Shares, Granted | shares</t>
  </si>
  <si>
    <t>Number of Shares, Exercised | shares</t>
  </si>
  <si>
    <t>Number of Shares, Forfeitures | shares</t>
  </si>
  <si>
    <t>Number of Shares, Outstanding Ending Balance | shares</t>
  </si>
  <si>
    <t>Number of Shares, Vested and expected to vest | shares</t>
  </si>
  <si>
    <t>Number of Shares, Exercisable | shares</t>
  </si>
  <si>
    <t>Weighted-Average Exercise Price, Outstanding at beginning of period</t>
  </si>
  <si>
    <t>Weighted-Average Exercise Price, Granted</t>
  </si>
  <si>
    <t>Weighted-Average Exercise Price, Exercised</t>
  </si>
  <si>
    <t>Weighted-Average Exercise Price, Forfeitures</t>
  </si>
  <si>
    <t>Weighted-Average Exercise Price, Outstanding at end of period</t>
  </si>
  <si>
    <t>Weighted-Average Exercise Price, Vested and expected to vest</t>
  </si>
  <si>
    <t>Weighted-Average Exercise Price, Exercisable</t>
  </si>
  <si>
    <t>Weighted-Average Remaining Contractual Term, Outstanding</t>
  </si>
  <si>
    <t>7 years 1 month 10 days</t>
  </si>
  <si>
    <t>Weighted-Average Remaining Contractual Term, Vested and expected to vest</t>
  </si>
  <si>
    <t>7 years 1 month 6 days</t>
  </si>
  <si>
    <t>Weighted-Average Remaining Contractual Term, Exercisable</t>
  </si>
  <si>
    <t>6 years 1 month 21 days</t>
  </si>
  <si>
    <t>Aggregate Intrinsic Value, Outstanding | $</t>
  </si>
  <si>
    <t>Aggregate Intrinsic Value, Vested and expected to vest | $</t>
  </si>
  <si>
    <t>Aggregate Intrinsic Value, Exercisable | $</t>
  </si>
  <si>
    <t>Marketable Securities and Fair Value - Financial Assets at Fair Value on Recurring Basis (Detail)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Money Market Funds</t>
  </si>
  <si>
    <t>Money Market Funds | Basis of Fair Value Measurements, Level 1</t>
  </si>
  <si>
    <t>Money Market Funds | Basis of Fair Value Measurements, Level 3</t>
  </si>
  <si>
    <t>Certificates of Deposit</t>
  </si>
  <si>
    <t>Certificates of Deposit | Basis of Fair Value Measurements, Level 2</t>
  </si>
  <si>
    <t>Certificates of Deposit | Basis of Fair Value Measurements, Level 3</t>
  </si>
  <si>
    <t>Corporate Debt Securities</t>
  </si>
  <si>
    <t>Corporate Debt Securities | Basis of Fair Value Measurements, Level 2</t>
  </si>
  <si>
    <t>Corporate Debt Securities | Basis of Fair Value Measurements, Level 3</t>
  </si>
  <si>
    <t>Government Securities</t>
  </si>
  <si>
    <t>Government Securities | Basis of Fair Value Measurements, Level 2</t>
  </si>
  <si>
    <t>Government Securities | Basis of Fair Value Measurements, Level 3</t>
  </si>
  <si>
    <t>Municipal Securities</t>
  </si>
  <si>
    <t>Municipal Securities | Basis of Fair Value Measurements, Level 2</t>
  </si>
  <si>
    <t>Municipal Securities | Basis of Fair Value Measurements, Level 3</t>
  </si>
  <si>
    <t>Commercial Paper</t>
  </si>
  <si>
    <t>Commercial Paper | Basis of Fair Value Measurements, Level 2</t>
  </si>
  <si>
    <t>Commercial Paper | Basis of Fair Value Measurements, Level 3</t>
  </si>
  <si>
    <t>Marketable Securities and Fair Value - Summary of Company's Available-for-Sale Securities (Detail) - USD ($) $ in Thousands</t>
  </si>
  <si>
    <t>Schedule Of Available For Sale Securities [Line Items]</t>
  </si>
  <si>
    <t>Cost Basis</t>
  </si>
  <si>
    <t>Unrealized Gain</t>
  </si>
  <si>
    <t>Unrealized Loss</t>
  </si>
  <si>
    <t>Fair Value</t>
  </si>
  <si>
    <t>U.S. Government Securities</t>
  </si>
  <si>
    <t>Marketable Securities Including Cash Equivalents</t>
  </si>
  <si>
    <t>Less Cash Equivalents</t>
  </si>
  <si>
    <t>Marketable Securities and Fair Value - Additional Information (Detail) - USD ($) shares in Millions</t>
  </si>
  <si>
    <t>Realized gain or losses</t>
  </si>
  <si>
    <t>Weighted average maturity for available for sale securities</t>
  </si>
  <si>
    <t>3 months 9 days</t>
  </si>
  <si>
    <t>February 2015 and March 2011 Offering</t>
  </si>
  <si>
    <t>Shares of common stock to be purchased with warrants</t>
  </si>
  <si>
    <t>Maximum</t>
  </si>
  <si>
    <t>Available for sale securities, longest maturity date</t>
  </si>
  <si>
    <t>2016-05</t>
  </si>
  <si>
    <t>Marketable Securities and Fair Value - Marketable Securities with Unrealized Losses (Detail) - Corporate Debt Securities $ in Thousands</t>
  </si>
  <si>
    <t>Sep. 30, 2015USD ($)</t>
  </si>
  <si>
    <t>Marketable securities, in loss position for less than twelve months, Fair Value</t>
  </si>
  <si>
    <t>Marketable securities, in loss position for less than twelve months, Unrealized Loss</t>
  </si>
  <si>
    <t>Commitments and Contingencies - Future Rental Payments under Noncancelable Operating Leases (Detail) $ in Thousands</t>
  </si>
  <si>
    <t>Leases [Abstract]</t>
  </si>
  <si>
    <t>To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83765</v>
      </c>
    </row>
    <row r="12" spans="1:3">
      <c r="A12" s="4" t="s">
        <v>19</v>
      </c>
      <c r="B12" s="4" t="s">
        <v>20</v>
      </c>
    </row>
    <row r="13" spans="1:3">
      <c r="A13" s="4" t="s">
        <v>21</v>
      </c>
      <c r="B13" s="4" t="s">
        <v>22</v>
      </c>
    </row>
    <row r="14" spans="1:3">
      <c r="A14" s="4" t="s">
        <v>23</v>
      </c>
      <c r="C14" s="5" t="n">
        <v>71457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row>
    <row r="7" spans="1:2">
      <c r="A7" s="3" t="s">
        <v>142</v>
      </c>
    </row>
    <row r="8" spans="1:2">
      <c r="A8" s="4" t="s">
        <v>148</v>
      </c>
      <c r="B8" s="4" t="s">
        <v>149</v>
      </c>
    </row>
    <row r="9" spans="1:2">
      <c r="A9" s="4" t="s">
        <v>150</v>
      </c>
    </row>
    <row r="10" spans="1:2">
      <c r="A10" s="3" t="s">
        <v>142</v>
      </c>
    </row>
    <row r="11" spans="1:2">
      <c r="A11" s="4" t="s">
        <v>148</v>
      </c>
      <c r="B11"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69</v>
      </c>
      <c r="B1" s="2" t="s">
        <v>1</v>
      </c>
    </row>
    <row r="2" spans="1:2">
      <c r="B2" s="2" t="s">
        <v>2</v>
      </c>
    </row>
    <row r="3" spans="1:2">
      <c r="A3" s="4" t="s">
        <v>170</v>
      </c>
    </row>
    <row r="4" spans="1:2">
      <c r="A4" s="3"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09</v>
      </c>
      <c r="C3" s="7" t="n">
        <v>8391</v>
      </c>
    </row>
    <row r="4" spans="1:3">
      <c r="A4" s="4" t="s">
        <v>28</v>
      </c>
      <c r="B4" s="5" t="n">
        <v>42705</v>
      </c>
      <c r="C4" s="5" t="n">
        <v>50209</v>
      </c>
    </row>
    <row r="5" spans="1:3">
      <c r="A5" s="4" t="s">
        <v>29</v>
      </c>
      <c r="B5" s="5" t="n">
        <v>4032</v>
      </c>
      <c r="C5" s="5" t="n">
        <v>7248</v>
      </c>
    </row>
    <row r="6" spans="1:3">
      <c r="A6" s="4" t="s">
        <v>30</v>
      </c>
      <c r="B6" s="5" t="n">
        <v>1785</v>
      </c>
      <c r="C6" s="5" t="n">
        <v>832</v>
      </c>
    </row>
    <row r="7" spans="1:3">
      <c r="A7" s="4" t="s">
        <v>31</v>
      </c>
      <c r="B7" s="5" t="n">
        <v>62231</v>
      </c>
      <c r="C7" s="5" t="n">
        <v>66680</v>
      </c>
    </row>
    <row r="8" spans="1:3">
      <c r="A8" s="4" t="s">
        <v>32</v>
      </c>
      <c r="B8" s="5" t="n">
        <v>404</v>
      </c>
      <c r="C8" s="5" t="n">
        <v>557</v>
      </c>
    </row>
    <row r="9" spans="1:3">
      <c r="A9" s="4" t="s">
        <v>33</v>
      </c>
      <c r="B9" s="5" t="n">
        <v>1329</v>
      </c>
      <c r="C9" s="5" t="n">
        <v>1159</v>
      </c>
    </row>
    <row r="10" spans="1:3">
      <c r="A10" s="4" t="s">
        <v>34</v>
      </c>
      <c r="B10" s="5" t="n">
        <v>63964</v>
      </c>
      <c r="C10" s="5" t="n">
        <v>68396</v>
      </c>
    </row>
    <row r="11" spans="1:3">
      <c r="A11" s="3" t="s">
        <v>35</v>
      </c>
    </row>
    <row r="12" spans="1:3">
      <c r="A12" s="4" t="s">
        <v>36</v>
      </c>
      <c r="B12" s="5" t="n">
        <v>436</v>
      </c>
      <c r="C12" s="5" t="n">
        <v>2074</v>
      </c>
    </row>
    <row r="13" spans="1:3">
      <c r="A13" s="4" t="s">
        <v>37</v>
      </c>
      <c r="B13" s="5" t="n">
        <v>5898</v>
      </c>
      <c r="C13" s="5" t="n">
        <v>5998</v>
      </c>
    </row>
    <row r="14" spans="1:3">
      <c r="A14" s="4" t="s">
        <v>38</v>
      </c>
      <c r="B14" s="5" t="n">
        <v>3202</v>
      </c>
      <c r="C14" s="5" t="n">
        <v>3180</v>
      </c>
    </row>
    <row r="15" spans="1:3">
      <c r="A15" s="4" t="s">
        <v>39</v>
      </c>
      <c r="B15" s="5" t="n">
        <v>14722</v>
      </c>
      <c r="C15" s="5" t="n">
        <v>14722</v>
      </c>
    </row>
    <row r="16" spans="1:3">
      <c r="A16" s="4" t="s">
        <v>40</v>
      </c>
      <c r="B16" s="5" t="n">
        <v>24258</v>
      </c>
      <c r="C16" s="5" t="n">
        <v>25974</v>
      </c>
    </row>
    <row r="17" spans="1:3">
      <c r="A17" s="4" t="s">
        <v>41</v>
      </c>
      <c r="B17" s="5" t="n">
        <v>19295</v>
      </c>
      <c r="C17" s="5" t="n">
        <v>3961</v>
      </c>
    </row>
    <row r="18" spans="1:3">
      <c r="A18" s="4" t="s">
        <v>42</v>
      </c>
      <c r="B18" s="5" t="n">
        <v>51153</v>
      </c>
      <c r="C18" s="5" t="n">
        <v>62194</v>
      </c>
    </row>
    <row r="19" spans="1:3">
      <c r="A19" s="4" t="s">
        <v>43</v>
      </c>
      <c r="B19" s="5" t="n">
        <v>153</v>
      </c>
      <c r="C19" s="5" t="n">
        <v>243</v>
      </c>
    </row>
    <row r="20" spans="1:3">
      <c r="A20" s="4" t="s">
        <v>44</v>
      </c>
      <c r="B20" s="7" t="n">
        <v>94859</v>
      </c>
      <c r="C20" s="7" t="n">
        <v>92372</v>
      </c>
    </row>
    <row r="21" spans="1:3">
      <c r="A21" s="4" t="s">
        <v>45</v>
      </c>
      <c r="B21" s="4" t="s">
        <v>46</v>
      </c>
      <c r="C21" s="4" t="s">
        <v>46</v>
      </c>
    </row>
    <row r="22" spans="1:3">
      <c r="A22" s="3" t="s">
        <v>47</v>
      </c>
    </row>
    <row r="23" spans="1:3">
      <c r="A23" s="4" t="s">
        <v>48</v>
      </c>
      <c r="B23" s="4" t="s">
        <v>46</v>
      </c>
      <c r="C23" s="4" t="s">
        <v>46</v>
      </c>
    </row>
    <row r="24" spans="1:3">
      <c r="A24" s="4" t="s">
        <v>49</v>
      </c>
      <c r="B24" s="7" t="n">
        <v>71</v>
      </c>
      <c r="C24" s="7" t="n">
        <v>63</v>
      </c>
    </row>
    <row r="25" spans="1:3">
      <c r="A25" s="4" t="s">
        <v>50</v>
      </c>
      <c r="B25" s="5" t="n">
        <v>368190</v>
      </c>
      <c r="C25" s="5" t="n">
        <v>349236</v>
      </c>
    </row>
    <row r="26" spans="1:3">
      <c r="A26" s="4" t="s">
        <v>51</v>
      </c>
      <c r="B26" s="5" t="n">
        <v>-3</v>
      </c>
      <c r="C26" s="5" t="n">
        <v>-13</v>
      </c>
    </row>
    <row r="27" spans="1:3">
      <c r="A27" s="4" t="s">
        <v>52</v>
      </c>
      <c r="B27" s="5" t="n">
        <v>-399153</v>
      </c>
      <c r="C27" s="5" t="n">
        <v>-373262</v>
      </c>
    </row>
    <row r="28" spans="1:3">
      <c r="A28" s="4" t="s">
        <v>53</v>
      </c>
      <c r="B28" s="5" t="n">
        <v>-30895</v>
      </c>
      <c r="C28" s="5" t="n">
        <v>-23976</v>
      </c>
    </row>
    <row r="29" spans="1:3">
      <c r="A29" s="4" t="s">
        <v>54</v>
      </c>
      <c r="B29" s="7" t="n">
        <v>63964</v>
      </c>
      <c r="C29" s="7" t="n">
        <v>68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v>
      </c>
      <c r="B1" s="2" t="s">
        <v>66</v>
      </c>
      <c r="D1" s="2" t="s">
        <v>1</v>
      </c>
    </row>
    <row r="2" spans="1:5">
      <c r="B2" s="2" t="s">
        <v>2</v>
      </c>
      <c r="C2" s="2" t="s">
        <v>67</v>
      </c>
      <c r="D2" s="2" t="s">
        <v>2</v>
      </c>
      <c r="E2" s="2" t="s">
        <v>67</v>
      </c>
    </row>
    <row r="3" spans="1:5">
      <c r="A3" s="3" t="s">
        <v>175</v>
      </c>
    </row>
    <row r="4" spans="1:5">
      <c r="A4" s="4" t="s">
        <v>176</v>
      </c>
      <c r="B4" s="7" t="n">
        <v>-6431</v>
      </c>
      <c r="C4" s="7" t="n">
        <v>-7745</v>
      </c>
      <c r="D4" s="7" t="n">
        <v>-25891</v>
      </c>
      <c r="E4" s="7" t="n">
        <v>-15620</v>
      </c>
    </row>
    <row r="5" spans="1:5">
      <c r="A5" s="4" t="s">
        <v>177</v>
      </c>
      <c r="C5" s="5" t="n">
        <v>-1558</v>
      </c>
      <c r="E5" s="5" t="n">
        <v>-7781</v>
      </c>
    </row>
    <row r="6" spans="1:5">
      <c r="A6" s="4" t="s">
        <v>178</v>
      </c>
      <c r="B6" s="7" t="n">
        <v>-6431</v>
      </c>
      <c r="C6" s="7" t="n">
        <v>-9303</v>
      </c>
      <c r="D6" s="7" t="n">
        <v>-25891</v>
      </c>
      <c r="E6" s="7" t="n">
        <v>-23401</v>
      </c>
    </row>
    <row r="7" spans="1:5">
      <c r="A7" s="3" t="s">
        <v>179</v>
      </c>
    </row>
    <row r="8" spans="1:5">
      <c r="A8" s="4" t="s">
        <v>180</v>
      </c>
      <c r="B8" s="5" t="n">
        <v>71382</v>
      </c>
      <c r="C8" s="5" t="n">
        <v>59845</v>
      </c>
      <c r="D8" s="5" t="n">
        <v>69833</v>
      </c>
      <c r="E8" s="5" t="n">
        <v>59500</v>
      </c>
    </row>
    <row r="9" spans="1:5">
      <c r="A9" s="4" t="s">
        <v>181</v>
      </c>
      <c r="C9" s="5" t="n">
        <v>1649</v>
      </c>
      <c r="E9" s="5" t="n">
        <v>3919</v>
      </c>
    </row>
    <row r="10" spans="1:5">
      <c r="A10" s="4" t="s">
        <v>182</v>
      </c>
      <c r="B10" s="5" t="n">
        <v>71382</v>
      </c>
      <c r="C10" s="5" t="n">
        <v>61494</v>
      </c>
      <c r="D10" s="5" t="n">
        <v>69833</v>
      </c>
      <c r="E10" s="5" t="n">
        <v>63419</v>
      </c>
    </row>
    <row r="11" spans="1:5">
      <c r="A11" s="3" t="s">
        <v>183</v>
      </c>
    </row>
    <row r="12" spans="1:5">
      <c r="A12" s="4" t="s">
        <v>84</v>
      </c>
      <c r="B12" s="9" t="n">
        <v>-0.09</v>
      </c>
      <c r="C12" s="9" t="n">
        <v>-0.13</v>
      </c>
      <c r="D12" s="9" t="n">
        <v>-0.37</v>
      </c>
      <c r="E12" s="9" t="n">
        <v>-0.26</v>
      </c>
    </row>
    <row r="13" spans="1:5">
      <c r="A13" s="4" t="s">
        <v>85</v>
      </c>
      <c r="B13" s="9" t="n">
        <v>-0.09</v>
      </c>
      <c r="C13" s="9" t="n">
        <v>-0.15</v>
      </c>
      <c r="D13" s="9" t="n">
        <v>-0.37</v>
      </c>
      <c r="E13" s="9" t="n">
        <v>-0.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4</v>
      </c>
      <c r="B1" s="2" t="s">
        <v>66</v>
      </c>
      <c r="D1" s="2" t="s">
        <v>1</v>
      </c>
    </row>
    <row r="2" spans="1:5">
      <c r="B2" s="2" t="s">
        <v>2</v>
      </c>
      <c r="C2" s="2" t="s">
        <v>67</v>
      </c>
      <c r="D2" s="2" t="s">
        <v>2</v>
      </c>
      <c r="E2" s="2" t="s">
        <v>67</v>
      </c>
    </row>
    <row r="3" spans="1:5">
      <c r="A3" s="4" t="s">
        <v>185</v>
      </c>
    </row>
    <row r="4" spans="1:5">
      <c r="A4" s="3" t="s">
        <v>186</v>
      </c>
    </row>
    <row r="5" spans="1:5">
      <c r="A5" s="4" t="s">
        <v>187</v>
      </c>
      <c r="B5" s="5" t="n">
        <v>12136</v>
      </c>
      <c r="C5" s="5" t="n">
        <v>649</v>
      </c>
      <c r="D5" s="5" t="n">
        <v>12136</v>
      </c>
    </row>
    <row r="6" spans="1:5">
      <c r="A6" s="4" t="s">
        <v>188</v>
      </c>
    </row>
    <row r="7" spans="1:5">
      <c r="A7" s="3" t="s">
        <v>186</v>
      </c>
    </row>
    <row r="8" spans="1:5">
      <c r="A8" s="4" t="s">
        <v>187</v>
      </c>
      <c r="B8" s="5" t="n">
        <v>10287</v>
      </c>
      <c r="C8" s="5" t="n">
        <v>8173</v>
      </c>
      <c r="D8" s="5" t="n">
        <v>10287</v>
      </c>
      <c r="E8" s="5" t="n">
        <v>8173</v>
      </c>
    </row>
    <row r="9" spans="1:5">
      <c r="A9" s="4" t="s">
        <v>189</v>
      </c>
    </row>
    <row r="10" spans="1:5">
      <c r="A10" s="3" t="s">
        <v>186</v>
      </c>
    </row>
    <row r="11" spans="1:5">
      <c r="A11" s="4" t="s">
        <v>187</v>
      </c>
      <c r="B11" s="5" t="n">
        <v>40</v>
      </c>
      <c r="C11" s="5" t="n">
        <v>33</v>
      </c>
      <c r="D11" s="5" t="n">
        <v>40</v>
      </c>
      <c r="E11" s="5" t="n">
        <v>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0</v>
      </c>
      <c r="B1" s="2" t="s">
        <v>66</v>
      </c>
      <c r="D1" s="2" t="s">
        <v>1</v>
      </c>
    </row>
    <row r="2" spans="1:5">
      <c r="B2" s="2" t="s">
        <v>2</v>
      </c>
      <c r="C2" s="2" t="s">
        <v>67</v>
      </c>
      <c r="D2" s="2" t="s">
        <v>2</v>
      </c>
      <c r="E2" s="2" t="s">
        <v>67</v>
      </c>
    </row>
    <row r="3" spans="1:5">
      <c r="A3" s="3" t="s">
        <v>171</v>
      </c>
    </row>
    <row r="4" spans="1:5">
      <c r="A4" s="4" t="s">
        <v>191</v>
      </c>
      <c r="D4" s="7" t="n">
        <v>110000000</v>
      </c>
    </row>
    <row r="5" spans="1:5">
      <c r="A5" s="4" t="s">
        <v>192</v>
      </c>
      <c r="B5" s="7" t="n">
        <v>3700000</v>
      </c>
      <c r="C5" s="7" t="n">
        <v>3700000</v>
      </c>
      <c r="D5" s="5" t="n">
        <v>11000000</v>
      </c>
      <c r="E5" s="7" t="n">
        <v>11000000</v>
      </c>
    </row>
    <row r="6" spans="1:5">
      <c r="A6" s="4" t="s">
        <v>193</v>
      </c>
      <c r="B6" s="7" t="n">
        <v>3800000</v>
      </c>
      <c r="C6" s="7" t="n">
        <v>4800000</v>
      </c>
      <c r="D6" s="7" t="n">
        <v>9500000</v>
      </c>
      <c r="E6" s="7" t="n">
        <v>14200000</v>
      </c>
    </row>
    <row r="7" spans="1:5">
      <c r="A7" s="4" t="s">
        <v>194</v>
      </c>
    </row>
    <row r="8" spans="1:5">
      <c r="A8" s="3" t="s">
        <v>171</v>
      </c>
    </row>
    <row r="9" spans="1:5">
      <c r="A9" s="4" t="s">
        <v>195</v>
      </c>
      <c r="D9" s="4" t="s">
        <v>196</v>
      </c>
    </row>
    <row r="10" spans="1:5">
      <c r="A10" s="4" t="s">
        <v>197</v>
      </c>
    </row>
    <row r="11" spans="1:5">
      <c r="A11" s="3" t="s">
        <v>171</v>
      </c>
    </row>
    <row r="12" spans="1:5">
      <c r="A12" s="4" t="s">
        <v>198</v>
      </c>
      <c r="D12" s="7" t="n">
        <v>100000000</v>
      </c>
    </row>
    <row r="13" spans="1:5">
      <c r="A13" s="4" t="s">
        <v>199</v>
      </c>
    </row>
    <row r="14" spans="1:5">
      <c r="A14" s="3" t="s">
        <v>171</v>
      </c>
    </row>
    <row r="15" spans="1:5">
      <c r="A15" s="4" t="s">
        <v>198</v>
      </c>
      <c r="D15" s="7" t="n">
        <v>340000000</v>
      </c>
    </row>
    <row r="16" spans="1:5">
      <c r="A16" s="4" t="s">
        <v>200</v>
      </c>
    </row>
    <row r="17" spans="1:5">
      <c r="A17" s="3" t="s">
        <v>171</v>
      </c>
    </row>
    <row r="18" spans="1:5">
      <c r="A18" s="4" t="s">
        <v>201</v>
      </c>
      <c r="D18" s="4" t="s">
        <v>17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2</v>
      </c>
      <c r="B1" s="2" t="s">
        <v>203</v>
      </c>
      <c r="C1" s="2" t="s">
        <v>204</v>
      </c>
      <c r="D1" s="2" t="s">
        <v>2</v>
      </c>
      <c r="E1" s="2" t="s">
        <v>2</v>
      </c>
      <c r="F1" s="2" t="s">
        <v>67</v>
      </c>
      <c r="G1" s="2" t="s">
        <v>25</v>
      </c>
    </row>
    <row r="2" spans="1:7">
      <c r="A2" s="3" t="s">
        <v>205</v>
      </c>
    </row>
    <row r="3" spans="1:7">
      <c r="A3" s="4" t="s">
        <v>206</v>
      </c>
      <c r="B3" s="10" t="n">
        <v>8.300000000000001</v>
      </c>
    </row>
    <row r="4" spans="1:7">
      <c r="A4" s="4" t="s">
        <v>207</v>
      </c>
      <c r="B4" s="10" t="n">
        <v>8.300000000000001</v>
      </c>
    </row>
    <row r="5" spans="1:7">
      <c r="A5" s="4" t="s">
        <v>105</v>
      </c>
      <c r="B5" s="7" t="n">
        <v>28100000</v>
      </c>
      <c r="E5" s="7" t="n">
        <v>28845000</v>
      </c>
      <c r="F5" s="7" t="n">
        <v>5108000</v>
      </c>
    </row>
    <row r="6" spans="1:7">
      <c r="A6" s="4" t="s">
        <v>208</v>
      </c>
      <c r="C6" s="9" t="n">
        <v>10.86</v>
      </c>
    </row>
    <row r="7" spans="1:7">
      <c r="A7" s="4" t="s">
        <v>209</v>
      </c>
      <c r="C7" s="11" t="n">
        <v>10.86</v>
      </c>
    </row>
    <row r="8" spans="1:7">
      <c r="A8" s="4" t="s">
        <v>210</v>
      </c>
      <c r="C8" s="9" t="n">
        <v>3.62</v>
      </c>
    </row>
    <row r="9" spans="1:7">
      <c r="A9" s="4" t="s">
        <v>211</v>
      </c>
      <c r="C9" s="4" t="s">
        <v>212</v>
      </c>
    </row>
    <row r="10" spans="1:7">
      <c r="A10" s="4" t="s">
        <v>213</v>
      </c>
      <c r="C10" s="7" t="n">
        <v>18</v>
      </c>
    </row>
    <row r="11" spans="1:7">
      <c r="A11" s="4" t="s">
        <v>147</v>
      </c>
    </row>
    <row r="12" spans="1:7">
      <c r="A12" s="3" t="s">
        <v>205</v>
      </c>
    </row>
    <row r="13" spans="1:7">
      <c r="A13" s="4" t="s">
        <v>214</v>
      </c>
      <c r="B13" s="10" t="n">
        <v>8.300000000000001</v>
      </c>
      <c r="D13" s="10" t="n">
        <v>8.300000000000001</v>
      </c>
      <c r="E13" s="10" t="n">
        <v>8.300000000000001</v>
      </c>
    </row>
    <row r="14" spans="1:7">
      <c r="A14" s="4" t="s">
        <v>215</v>
      </c>
      <c r="B14" s="9" t="n">
        <v>10.86</v>
      </c>
      <c r="D14" s="9" t="n">
        <v>10.86</v>
      </c>
      <c r="E14" s="9" t="n">
        <v>10.86</v>
      </c>
    </row>
    <row r="15" spans="1:7">
      <c r="A15" s="4" t="s">
        <v>216</v>
      </c>
    </row>
    <row r="16" spans="1:7">
      <c r="A16" s="3" t="s">
        <v>205</v>
      </c>
    </row>
    <row r="17" spans="1:7">
      <c r="A17" s="4" t="s">
        <v>217</v>
      </c>
      <c r="B17" s="7" t="n">
        <v>14700000</v>
      </c>
    </row>
    <row r="18" spans="1:7">
      <c r="A18" s="4" t="s">
        <v>218</v>
      </c>
      <c r="D18" s="7" t="n">
        <v>300000</v>
      </c>
      <c r="E18" s="7" t="n">
        <v>1700000</v>
      </c>
    </row>
    <row r="19" spans="1:7">
      <c r="A19" s="4" t="s">
        <v>150</v>
      </c>
    </row>
    <row r="20" spans="1:7">
      <c r="A20" s="3" t="s">
        <v>205</v>
      </c>
    </row>
    <row r="21" spans="1:7">
      <c r="A21" s="4" t="s">
        <v>214</v>
      </c>
      <c r="D21" s="10" t="n">
        <v>3.8</v>
      </c>
      <c r="E21" s="10" t="n">
        <v>3.8</v>
      </c>
      <c r="G21" s="10" t="n">
        <v>3.8</v>
      </c>
    </row>
    <row r="22" spans="1:7">
      <c r="A22" s="4" t="s">
        <v>215</v>
      </c>
      <c r="D22" s="9" t="n">
        <v>2.46</v>
      </c>
      <c r="E22" s="9" t="n">
        <v>2.46</v>
      </c>
      <c r="G22" s="9" t="n">
        <v>2.46</v>
      </c>
    </row>
    <row r="23" spans="1:7">
      <c r="A23" s="4" t="s">
        <v>219</v>
      </c>
    </row>
    <row r="24" spans="1:7">
      <c r="A24" s="3" t="s">
        <v>205</v>
      </c>
    </row>
    <row r="25" spans="1:7">
      <c r="A25" s="4" t="s">
        <v>218</v>
      </c>
      <c r="D25" s="7" t="n">
        <v>38000</v>
      </c>
      <c r="E25" s="7" t="n">
        <v>2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s>
  <sheetData>
    <row r="1" spans="1:4">
      <c r="A1" s="1" t="s">
        <v>220</v>
      </c>
      <c r="B1" s="2" t="s">
        <v>203</v>
      </c>
      <c r="C1" s="2" t="s">
        <v>2</v>
      </c>
      <c r="D1" s="2" t="s">
        <v>25</v>
      </c>
    </row>
    <row r="2" spans="1:4">
      <c r="A2" s="4" t="s">
        <v>150</v>
      </c>
    </row>
    <row r="3" spans="1:4">
      <c r="A3" s="3" t="s">
        <v>221</v>
      </c>
    </row>
    <row r="4" spans="1:4">
      <c r="A4" s="4" t="s">
        <v>222</v>
      </c>
      <c r="C4" s="4" t="s">
        <v>223</v>
      </c>
      <c r="D4" s="4" t="s">
        <v>224</v>
      </c>
    </row>
    <row r="5" spans="1:4">
      <c r="A5" s="4" t="s">
        <v>225</v>
      </c>
      <c r="C5" s="4" t="s">
        <v>226</v>
      </c>
      <c r="D5" s="4" t="s">
        <v>227</v>
      </c>
    </row>
    <row r="6" spans="1:4">
      <c r="A6" s="4" t="s">
        <v>228</v>
      </c>
      <c r="C6" s="4" t="s">
        <v>229</v>
      </c>
      <c r="D6" s="4" t="s">
        <v>229</v>
      </c>
    </row>
    <row r="7" spans="1:4">
      <c r="A7" s="4" t="s">
        <v>230</v>
      </c>
      <c r="C7" s="4" t="s">
        <v>231</v>
      </c>
      <c r="D7" s="4" t="s">
        <v>232</v>
      </c>
    </row>
    <row r="8" spans="1:4">
      <c r="A8" s="4" t="s">
        <v>233</v>
      </c>
      <c r="C8" s="9" t="n">
        <v>4.07</v>
      </c>
      <c r="D8" s="9" t="n">
        <v>3.18</v>
      </c>
    </row>
    <row r="9" spans="1:4">
      <c r="A9" s="4" t="s">
        <v>147</v>
      </c>
    </row>
    <row r="10" spans="1:4">
      <c r="A10" s="3" t="s">
        <v>221</v>
      </c>
    </row>
    <row r="11" spans="1:4">
      <c r="A11" s="4" t="s">
        <v>222</v>
      </c>
      <c r="B11" s="4" t="s">
        <v>234</v>
      </c>
      <c r="C11" s="4" t="s">
        <v>235</v>
      </c>
    </row>
    <row r="12" spans="1:4">
      <c r="A12" s="4" t="s">
        <v>225</v>
      </c>
      <c r="B12" s="4" t="s">
        <v>212</v>
      </c>
      <c r="C12" s="4" t="s">
        <v>236</v>
      </c>
    </row>
    <row r="13" spans="1:4">
      <c r="A13" s="4" t="s">
        <v>228</v>
      </c>
      <c r="B13" s="4" t="s">
        <v>229</v>
      </c>
      <c r="C13" s="4" t="s">
        <v>229</v>
      </c>
    </row>
    <row r="14" spans="1:4">
      <c r="A14" s="4" t="s">
        <v>230</v>
      </c>
      <c r="B14" s="4" t="s">
        <v>196</v>
      </c>
      <c r="C14" s="4" t="s">
        <v>196</v>
      </c>
    </row>
    <row r="15" spans="1:4">
      <c r="A15" s="4" t="s">
        <v>233</v>
      </c>
      <c r="B15" s="9" t="n">
        <v>4.26</v>
      </c>
      <c r="C15" s="9" t="n">
        <v>4.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142</v>
      </c>
    </row>
    <row r="3" spans="1:3">
      <c r="A3" s="4" t="s">
        <v>238</v>
      </c>
      <c r="B3" s="7" t="n">
        <v>19295</v>
      </c>
      <c r="C3" s="7" t="n">
        <v>3961</v>
      </c>
    </row>
    <row r="4" spans="1:3">
      <c r="A4" s="4" t="s">
        <v>239</v>
      </c>
    </row>
    <row r="5" spans="1:3">
      <c r="A5" s="3" t="s">
        <v>142</v>
      </c>
    </row>
    <row r="6" spans="1:3">
      <c r="A6" s="4" t="s">
        <v>238</v>
      </c>
      <c r="B6" s="5" t="n">
        <v>19295</v>
      </c>
      <c r="C6" s="5" t="n">
        <v>3961</v>
      </c>
    </row>
    <row r="7" spans="1:3">
      <c r="A7" s="4" t="s">
        <v>147</v>
      </c>
    </row>
    <row r="8" spans="1:3">
      <c r="A8" s="3" t="s">
        <v>142</v>
      </c>
    </row>
    <row r="9" spans="1:3">
      <c r="A9" s="4" t="s">
        <v>238</v>
      </c>
      <c r="B9" s="5" t="n">
        <v>12965</v>
      </c>
    </row>
    <row r="10" spans="1:3">
      <c r="A10" s="4" t="s">
        <v>240</v>
      </c>
    </row>
    <row r="11" spans="1:3">
      <c r="A11" s="3" t="s">
        <v>142</v>
      </c>
    </row>
    <row r="12" spans="1:3">
      <c r="A12" s="4" t="s">
        <v>238</v>
      </c>
      <c r="B12" s="5" t="n">
        <v>12965</v>
      </c>
    </row>
    <row r="13" spans="1:3">
      <c r="A13" s="4" t="s">
        <v>150</v>
      </c>
    </row>
    <row r="14" spans="1:3">
      <c r="A14" s="3" t="s">
        <v>142</v>
      </c>
    </row>
    <row r="15" spans="1:3">
      <c r="A15" s="4" t="s">
        <v>238</v>
      </c>
      <c r="B15" s="5" t="n">
        <v>6330</v>
      </c>
      <c r="C15" s="5" t="n">
        <v>3961</v>
      </c>
    </row>
    <row r="16" spans="1:3">
      <c r="A16" s="4" t="s">
        <v>241</v>
      </c>
    </row>
    <row r="17" spans="1:3">
      <c r="A17" s="3" t="s">
        <v>142</v>
      </c>
    </row>
    <row r="18" spans="1:3">
      <c r="A18" s="4" t="s">
        <v>238</v>
      </c>
      <c r="B18" s="7" t="n">
        <v>6330</v>
      </c>
      <c r="C18" s="7" t="n">
        <v>39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7</v>
      </c>
    </row>
    <row r="3" spans="1:3">
      <c r="A3" s="3" t="s">
        <v>120</v>
      </c>
    </row>
    <row r="4" spans="1:3">
      <c r="A4" s="4" t="s">
        <v>243</v>
      </c>
      <c r="B4" s="7" t="n">
        <v>3961</v>
      </c>
    </row>
    <row r="5" spans="1:3">
      <c r="A5" s="4" t="s">
        <v>244</v>
      </c>
      <c r="B5" s="5" t="n">
        <v>14692</v>
      </c>
    </row>
    <row r="6" spans="1:3">
      <c r="A6" s="4" t="s">
        <v>92</v>
      </c>
      <c r="B6" s="5" t="n">
        <v>659</v>
      </c>
      <c r="C6" s="7" t="n">
        <v>-7781</v>
      </c>
    </row>
    <row r="7" spans="1:3">
      <c r="A7" s="4" t="s">
        <v>245</v>
      </c>
      <c r="B7" s="5" t="n">
        <v>-17</v>
      </c>
    </row>
    <row r="8" spans="1:3">
      <c r="A8" s="4" t="s">
        <v>246</v>
      </c>
      <c r="B8" s="7" t="n">
        <v>19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7</v>
      </c>
      <c r="B1" s="2" t="s">
        <v>66</v>
      </c>
      <c r="D1" s="2" t="s">
        <v>1</v>
      </c>
    </row>
    <row r="2" spans="1:5">
      <c r="B2" s="2" t="s">
        <v>2</v>
      </c>
      <c r="C2" s="2" t="s">
        <v>67</v>
      </c>
      <c r="D2" s="2" t="s">
        <v>2</v>
      </c>
      <c r="E2" s="2" t="s">
        <v>67</v>
      </c>
    </row>
    <row r="3" spans="1:5">
      <c r="A3" s="3" t="s">
        <v>248</v>
      </c>
    </row>
    <row r="4" spans="1:5">
      <c r="A4" s="4" t="s">
        <v>91</v>
      </c>
      <c r="B4" s="7" t="n">
        <v>1476</v>
      </c>
      <c r="C4" s="7" t="n">
        <v>1198</v>
      </c>
      <c r="D4" s="7" t="n">
        <v>4792</v>
      </c>
      <c r="E4" s="7" t="n">
        <v>3932</v>
      </c>
    </row>
    <row r="5" spans="1:5">
      <c r="A5" s="4" t="s">
        <v>249</v>
      </c>
    </row>
    <row r="6" spans="1:5">
      <c r="A6" s="3" t="s">
        <v>248</v>
      </c>
    </row>
    <row r="7" spans="1:5">
      <c r="A7" s="4" t="s">
        <v>91</v>
      </c>
      <c r="B7" s="5" t="n">
        <v>846</v>
      </c>
      <c r="C7" s="5" t="n">
        <v>663</v>
      </c>
      <c r="D7" s="5" t="n">
        <v>2837</v>
      </c>
      <c r="E7" s="5" t="n">
        <v>2180</v>
      </c>
    </row>
    <row r="8" spans="1:5">
      <c r="A8" s="4" t="s">
        <v>250</v>
      </c>
    </row>
    <row r="9" spans="1:5">
      <c r="A9" s="3" t="s">
        <v>248</v>
      </c>
    </row>
    <row r="10" spans="1:5">
      <c r="A10" s="4" t="s">
        <v>91</v>
      </c>
      <c r="B10" s="7" t="n">
        <v>630</v>
      </c>
      <c r="C10" s="7" t="n">
        <v>535</v>
      </c>
      <c r="D10" s="7" t="n">
        <v>1955</v>
      </c>
      <c r="E10" s="7" t="n">
        <v>17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6"/>
    <col customWidth="1" max="5" min="5" width="26"/>
  </cols>
  <sheetData>
    <row r="1" spans="1:5">
      <c r="A1" s="1" t="s">
        <v>251</v>
      </c>
      <c r="B1" s="2" t="s">
        <v>66</v>
      </c>
      <c r="D1" s="2" t="s">
        <v>1</v>
      </c>
    </row>
    <row r="2" spans="1:5">
      <c r="B2" s="2" t="s">
        <v>2</v>
      </c>
      <c r="C2" s="2" t="s">
        <v>67</v>
      </c>
      <c r="D2" s="2" t="s">
        <v>2</v>
      </c>
      <c r="E2" s="2" t="s">
        <v>67</v>
      </c>
    </row>
    <row r="3" spans="1:5">
      <c r="A3" s="4" t="s">
        <v>252</v>
      </c>
    </row>
    <row r="4" spans="1:5">
      <c r="A4" s="3" t="s">
        <v>253</v>
      </c>
    </row>
    <row r="5" spans="1:5">
      <c r="A5" s="4" t="s">
        <v>222</v>
      </c>
      <c r="B5" s="4" t="s">
        <v>254</v>
      </c>
      <c r="C5" s="4" t="s">
        <v>255</v>
      </c>
      <c r="D5" s="4" t="s">
        <v>256</v>
      </c>
      <c r="E5" s="4" t="s">
        <v>257</v>
      </c>
    </row>
    <row r="6" spans="1:5">
      <c r="A6" s="4" t="s">
        <v>258</v>
      </c>
      <c r="B6" s="4" t="s">
        <v>259</v>
      </c>
      <c r="C6" s="4" t="s">
        <v>259</v>
      </c>
      <c r="D6" s="4" t="s">
        <v>260</v>
      </c>
      <c r="E6" s="4" t="s">
        <v>261</v>
      </c>
    </row>
    <row r="7" spans="1:5">
      <c r="A7" s="4" t="s">
        <v>230</v>
      </c>
      <c r="B7" s="4" t="s">
        <v>262</v>
      </c>
      <c r="C7" s="4" t="s">
        <v>263</v>
      </c>
      <c r="D7" s="4" t="s">
        <v>264</v>
      </c>
      <c r="E7" s="4" t="s">
        <v>263</v>
      </c>
    </row>
    <row r="8" spans="1:5">
      <c r="A8" s="4" t="s">
        <v>265</v>
      </c>
      <c r="B8" s="9" t="n">
        <v>2.98</v>
      </c>
      <c r="C8" s="9" t="n">
        <v>3.3</v>
      </c>
      <c r="D8" s="9" t="n">
        <v>3.08</v>
      </c>
      <c r="E8" s="9" t="n">
        <v>2.9</v>
      </c>
    </row>
    <row r="9" spans="1:5">
      <c r="A9" s="4" t="s">
        <v>266</v>
      </c>
    </row>
    <row r="10" spans="1:5">
      <c r="A10" s="3" t="s">
        <v>253</v>
      </c>
    </row>
    <row r="11" spans="1:5">
      <c r="A11" s="4" t="s">
        <v>222</v>
      </c>
      <c r="B11" s="4" t="s">
        <v>267</v>
      </c>
      <c r="C11" s="4" t="s">
        <v>268</v>
      </c>
      <c r="D11" s="4" t="s">
        <v>269</v>
      </c>
      <c r="E11" s="4" t="s">
        <v>270</v>
      </c>
    </row>
    <row r="12" spans="1:5">
      <c r="A12" s="4" t="s">
        <v>258</v>
      </c>
      <c r="B12" s="4" t="s">
        <v>271</v>
      </c>
      <c r="C12" s="4" t="s">
        <v>271</v>
      </c>
      <c r="D12" s="4" t="s">
        <v>272</v>
      </c>
      <c r="E12" s="4" t="s">
        <v>272</v>
      </c>
    </row>
    <row r="13" spans="1:5">
      <c r="A13" s="4" t="s">
        <v>230</v>
      </c>
      <c r="B13" s="4" t="s">
        <v>196</v>
      </c>
      <c r="C13" s="4" t="s">
        <v>273</v>
      </c>
      <c r="D13" s="4" t="s">
        <v>196</v>
      </c>
      <c r="E13" s="4" t="s">
        <v>232</v>
      </c>
    </row>
    <row r="14" spans="1:5">
      <c r="A14" s="4" t="s">
        <v>274</v>
      </c>
      <c r="B14" s="9" t="n">
        <v>1.55</v>
      </c>
      <c r="C14" s="9" t="n">
        <v>1.46</v>
      </c>
      <c r="D14" s="9" t="n">
        <v>1.58</v>
      </c>
      <c r="E14" s="9" t="n">
        <v>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r="A1" s="1" t="s">
        <v>275</v>
      </c>
      <c r="B1" s="2" t="s">
        <v>276</v>
      </c>
      <c r="C1" s="2" t="s">
        <v>2</v>
      </c>
      <c r="D1" s="2" t="s">
        <v>67</v>
      </c>
      <c r="E1" s="2" t="s">
        <v>2</v>
      </c>
      <c r="F1" s="2" t="s">
        <v>67</v>
      </c>
    </row>
    <row r="2" spans="1:6">
      <c r="A2" s="3" t="s">
        <v>253</v>
      </c>
    </row>
    <row r="3" spans="1:6">
      <c r="A3" s="4" t="s">
        <v>91</v>
      </c>
      <c r="C3" s="7" t="n">
        <v>1476000</v>
      </c>
      <c r="D3" s="7" t="n">
        <v>1198000</v>
      </c>
      <c r="E3" s="7" t="n">
        <v>4792000</v>
      </c>
      <c r="F3" s="7" t="n">
        <v>3932000</v>
      </c>
    </row>
    <row r="4" spans="1:6">
      <c r="A4" s="4" t="s">
        <v>277</v>
      </c>
      <c r="C4" s="5" t="n">
        <v>12000000</v>
      </c>
      <c r="E4" s="7" t="n">
        <v>12000000</v>
      </c>
    </row>
    <row r="5" spans="1:6">
      <c r="A5" s="4" t="s">
        <v>278</v>
      </c>
      <c r="E5" s="4" t="s">
        <v>279</v>
      </c>
    </row>
    <row r="6" spans="1:6">
      <c r="A6" s="4" t="s">
        <v>280</v>
      </c>
      <c r="C6" s="7" t="n">
        <v>32000</v>
      </c>
      <c r="D6" s="7" t="n">
        <v>17000</v>
      </c>
      <c r="E6" s="7" t="n">
        <v>100000</v>
      </c>
      <c r="F6" s="5" t="n">
        <v>100000</v>
      </c>
    </row>
    <row r="7" spans="1:6">
      <c r="A7" s="4" t="s">
        <v>281</v>
      </c>
      <c r="E7" s="5" t="n">
        <v>200000</v>
      </c>
      <c r="F7" s="5" t="n">
        <v>200000</v>
      </c>
    </row>
    <row r="8" spans="1:6">
      <c r="A8" s="4" t="s">
        <v>282</v>
      </c>
      <c r="E8" s="5" t="n">
        <v>100000</v>
      </c>
      <c r="F8" s="5" t="n">
        <v>100000</v>
      </c>
    </row>
    <row r="9" spans="1:6">
      <c r="A9" s="4" t="s">
        <v>283</v>
      </c>
      <c r="E9" s="7" t="n">
        <v>0</v>
      </c>
      <c r="F9" s="7" t="n">
        <v>0</v>
      </c>
    </row>
    <row r="10" spans="1:6">
      <c r="A10" s="4" t="s">
        <v>284</v>
      </c>
    </row>
    <row r="11" spans="1:6">
      <c r="A11" s="3" t="s">
        <v>253</v>
      </c>
    </row>
    <row r="12" spans="1:6">
      <c r="A12" s="4" t="s">
        <v>285</v>
      </c>
      <c r="C12" s="5" t="n">
        <v>2236211</v>
      </c>
      <c r="E12" s="5" t="n">
        <v>2236211</v>
      </c>
    </row>
    <row r="13" spans="1:6">
      <c r="A13" s="4" t="s">
        <v>286</v>
      </c>
    </row>
    <row r="14" spans="1:6">
      <c r="A14" s="3" t="s">
        <v>253</v>
      </c>
    </row>
    <row r="15" spans="1:6">
      <c r="A15" s="4" t="s">
        <v>285</v>
      </c>
      <c r="C15" s="5" t="n">
        <v>126837</v>
      </c>
      <c r="E15" s="5" t="n">
        <v>126837</v>
      </c>
    </row>
    <row r="16" spans="1:6">
      <c r="A16" s="4" t="s">
        <v>287</v>
      </c>
      <c r="B16" s="5" t="n">
        <v>100000</v>
      </c>
    </row>
    <row r="17" spans="1:6">
      <c r="A17" s="4" t="s">
        <v>288</v>
      </c>
      <c r="E17" s="5" t="n">
        <v>154067</v>
      </c>
    </row>
    <row r="18" spans="1:6">
      <c r="A18" s="4" t="s">
        <v>289</v>
      </c>
      <c r="C18" s="9" t="n">
        <v>3.49</v>
      </c>
      <c r="E18" s="9" t="n">
        <v>3.49</v>
      </c>
    </row>
    <row r="19" spans="1:6">
      <c r="A19" s="4" t="s">
        <v>290</v>
      </c>
      <c r="E19" s="7"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00</v>
      </c>
      <c r="C4" s="5" t="n">
        <v>2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50000000</v>
      </c>
      <c r="C8" s="5" t="n">
        <v>150000000</v>
      </c>
    </row>
    <row r="9" spans="1:3">
      <c r="A9" s="4" t="s">
        <v>63</v>
      </c>
      <c r="B9" s="5" t="n">
        <v>71431059</v>
      </c>
      <c r="C9" s="5" t="n">
        <v>62898233</v>
      </c>
    </row>
    <row r="10" spans="1:3">
      <c r="A10" s="4" t="s">
        <v>64</v>
      </c>
      <c r="B10" s="5" t="n">
        <v>71431059</v>
      </c>
      <c r="C10" s="5" t="n">
        <v>62898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291</v>
      </c>
      <c r="B1" s="2" t="s">
        <v>1</v>
      </c>
    </row>
    <row r="2" spans="1:2">
      <c r="B2" s="2" t="s">
        <v>292</v>
      </c>
    </row>
    <row r="3" spans="1:2">
      <c r="A3" s="3" t="s">
        <v>123</v>
      </c>
    </row>
    <row r="4" spans="1:2">
      <c r="A4" s="4" t="s">
        <v>293</v>
      </c>
      <c r="B4" s="5" t="n">
        <v>8168942</v>
      </c>
    </row>
    <row r="5" spans="1:2">
      <c r="A5" s="4" t="s">
        <v>294</v>
      </c>
      <c r="B5" s="5" t="n">
        <v>2278500</v>
      </c>
    </row>
    <row r="6" spans="1:2">
      <c r="A6" s="4" t="s">
        <v>295</v>
      </c>
      <c r="B6" s="5" t="n">
        <v>-68759</v>
      </c>
    </row>
    <row r="7" spans="1:2">
      <c r="A7" s="4" t="s">
        <v>296</v>
      </c>
      <c r="B7" s="5" t="n">
        <v>-91218</v>
      </c>
    </row>
    <row r="8" spans="1:2">
      <c r="A8" s="4" t="s">
        <v>297</v>
      </c>
      <c r="B8" s="5" t="n">
        <v>10287465</v>
      </c>
    </row>
    <row r="9" spans="1:2">
      <c r="A9" s="4" t="s">
        <v>298</v>
      </c>
      <c r="B9" s="5" t="n">
        <v>10215027</v>
      </c>
    </row>
    <row r="10" spans="1:2">
      <c r="A10" s="4" t="s">
        <v>299</v>
      </c>
      <c r="B10" s="5" t="n">
        <v>6481218</v>
      </c>
    </row>
    <row r="11" spans="1:2">
      <c r="A11" s="4" t="s">
        <v>300</v>
      </c>
      <c r="B11" s="9" t="n">
        <v>3.69</v>
      </c>
    </row>
    <row r="12" spans="1:2">
      <c r="A12" s="4" t="s">
        <v>301</v>
      </c>
      <c r="B12" s="11" t="n">
        <v>4.38</v>
      </c>
    </row>
    <row r="13" spans="1:2">
      <c r="A13" s="4" t="s">
        <v>302</v>
      </c>
      <c r="B13" s="11" t="n">
        <v>1.98</v>
      </c>
    </row>
    <row r="14" spans="1:2">
      <c r="A14" s="4" t="s">
        <v>303</v>
      </c>
      <c r="B14" s="11" t="n">
        <v>4.53</v>
      </c>
    </row>
    <row r="15" spans="1:2">
      <c r="A15" s="4" t="s">
        <v>304</v>
      </c>
      <c r="B15" s="11" t="n">
        <v>3.84</v>
      </c>
    </row>
    <row r="16" spans="1:2">
      <c r="A16" s="4" t="s">
        <v>305</v>
      </c>
      <c r="B16" s="11" t="n">
        <v>3.84</v>
      </c>
    </row>
    <row r="17" spans="1:2">
      <c r="A17" s="4" t="s">
        <v>306</v>
      </c>
      <c r="B17" s="9" t="n">
        <v>3.5</v>
      </c>
    </row>
    <row r="18" spans="1:2">
      <c r="A18" s="4" t="s">
        <v>307</v>
      </c>
      <c r="B18" s="4" t="s">
        <v>308</v>
      </c>
    </row>
    <row r="19" spans="1:2">
      <c r="A19" s="4" t="s">
        <v>309</v>
      </c>
      <c r="B19" s="4" t="s">
        <v>310</v>
      </c>
    </row>
    <row r="20" spans="1:2">
      <c r="A20" s="4" t="s">
        <v>311</v>
      </c>
      <c r="B20" s="4" t="s">
        <v>312</v>
      </c>
    </row>
    <row r="21" spans="1:2">
      <c r="A21" s="4" t="s">
        <v>313</v>
      </c>
      <c r="B21" s="7" t="n">
        <v>8850855</v>
      </c>
    </row>
    <row r="22" spans="1:2">
      <c r="A22" s="4" t="s">
        <v>314</v>
      </c>
      <c r="B22" s="5" t="n">
        <v>8842746</v>
      </c>
    </row>
    <row r="23" spans="1:2">
      <c r="A23" s="4" t="s">
        <v>315</v>
      </c>
      <c r="B23" s="7" t="n">
        <v>8345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56414</v>
      </c>
      <c r="C3" s="7" t="n">
        <v>58577</v>
      </c>
    </row>
    <row r="4" spans="1:3">
      <c r="A4" s="4" t="s">
        <v>319</v>
      </c>
    </row>
    <row r="5" spans="1:3">
      <c r="A5" s="3" t="s">
        <v>317</v>
      </c>
    </row>
    <row r="6" spans="1:3">
      <c r="A6" s="4" t="s">
        <v>318</v>
      </c>
      <c r="B6" s="5" t="n">
        <v>4867</v>
      </c>
      <c r="C6" s="5" t="n">
        <v>3369</v>
      </c>
    </row>
    <row r="7" spans="1:3">
      <c r="A7" s="4" t="s">
        <v>320</v>
      </c>
    </row>
    <row r="8" spans="1:3">
      <c r="A8" s="3" t="s">
        <v>317</v>
      </c>
    </row>
    <row r="9" spans="1:3">
      <c r="A9" s="4" t="s">
        <v>318</v>
      </c>
      <c r="B9" s="5" t="n">
        <v>51547</v>
      </c>
      <c r="C9" s="5" t="n">
        <v>55208</v>
      </c>
    </row>
    <row r="10" spans="1:3">
      <c r="A10" s="4" t="s">
        <v>239</v>
      </c>
    </row>
    <row r="11" spans="1:3">
      <c r="A11" s="3" t="s">
        <v>317</v>
      </c>
    </row>
    <row r="12" spans="1:3">
      <c r="A12" s="4" t="s">
        <v>318</v>
      </c>
      <c r="B12" s="5" t="n">
        <v>0</v>
      </c>
      <c r="C12" s="5" t="n">
        <v>0</v>
      </c>
    </row>
    <row r="13" spans="1:3">
      <c r="A13" s="4" t="s">
        <v>321</v>
      </c>
    </row>
    <row r="14" spans="1:3">
      <c r="A14" s="3" t="s">
        <v>317</v>
      </c>
    </row>
    <row r="15" spans="1:3">
      <c r="A15" s="4" t="s">
        <v>318</v>
      </c>
      <c r="B15" s="5" t="n">
        <v>4867</v>
      </c>
      <c r="C15" s="5" t="n">
        <v>3369</v>
      </c>
    </row>
    <row r="16" spans="1:3">
      <c r="A16" s="4" t="s">
        <v>322</v>
      </c>
    </row>
    <row r="17" spans="1:3">
      <c r="A17" s="3" t="s">
        <v>317</v>
      </c>
    </row>
    <row r="18" spans="1:3">
      <c r="A18" s="4" t="s">
        <v>318</v>
      </c>
      <c r="B18" s="5" t="n">
        <v>4867</v>
      </c>
      <c r="C18" s="5" t="n">
        <v>3369</v>
      </c>
    </row>
    <row r="19" spans="1:3">
      <c r="A19" s="4" t="s">
        <v>323</v>
      </c>
    </row>
    <row r="20" spans="1:3">
      <c r="A20" s="3" t="s">
        <v>317</v>
      </c>
    </row>
    <row r="21" spans="1:3">
      <c r="A21" s="4" t="s">
        <v>318</v>
      </c>
      <c r="B21" s="5" t="n">
        <v>0</v>
      </c>
      <c r="C21" s="5" t="n">
        <v>0</v>
      </c>
    </row>
    <row r="22" spans="1:3">
      <c r="A22" s="4" t="s">
        <v>324</v>
      </c>
    </row>
    <row r="23" spans="1:3">
      <c r="A23" s="3" t="s">
        <v>317</v>
      </c>
    </row>
    <row r="24" spans="1:3">
      <c r="A24" s="4" t="s">
        <v>318</v>
      </c>
      <c r="B24" s="5" t="n">
        <v>841</v>
      </c>
      <c r="C24" s="5" t="n">
        <v>2505</v>
      </c>
    </row>
    <row r="25" spans="1:3">
      <c r="A25" s="4" t="s">
        <v>325</v>
      </c>
    </row>
    <row r="26" spans="1:3">
      <c r="A26" s="3" t="s">
        <v>317</v>
      </c>
    </row>
    <row r="27" spans="1:3">
      <c r="A27" s="4" t="s">
        <v>318</v>
      </c>
      <c r="B27" s="5" t="n">
        <v>841</v>
      </c>
      <c r="C27" s="5" t="n">
        <v>2505</v>
      </c>
    </row>
    <row r="28" spans="1:3">
      <c r="A28" s="4" t="s">
        <v>326</v>
      </c>
    </row>
    <row r="29" spans="1:3">
      <c r="A29" s="3" t="s">
        <v>317</v>
      </c>
    </row>
    <row r="30" spans="1:3">
      <c r="A30" s="4" t="s">
        <v>318</v>
      </c>
      <c r="B30" s="5" t="n">
        <v>0</v>
      </c>
      <c r="C30" s="5" t="n">
        <v>0</v>
      </c>
    </row>
    <row r="31" spans="1:3">
      <c r="A31" s="4" t="s">
        <v>327</v>
      </c>
    </row>
    <row r="32" spans="1:3">
      <c r="A32" s="3" t="s">
        <v>317</v>
      </c>
    </row>
    <row r="33" spans="1:3">
      <c r="A33" s="4" t="s">
        <v>318</v>
      </c>
      <c r="B33" s="5" t="n">
        <v>18128</v>
      </c>
      <c r="C33" s="5" t="n">
        <v>28081</v>
      </c>
    </row>
    <row r="34" spans="1:3">
      <c r="A34" s="4" t="s">
        <v>328</v>
      </c>
    </row>
    <row r="35" spans="1:3">
      <c r="A35" s="3" t="s">
        <v>317</v>
      </c>
    </row>
    <row r="36" spans="1:3">
      <c r="A36" s="4" t="s">
        <v>318</v>
      </c>
      <c r="B36" s="5" t="n">
        <v>18128</v>
      </c>
      <c r="C36" s="5" t="n">
        <v>28081</v>
      </c>
    </row>
    <row r="37" spans="1:3">
      <c r="A37" s="4" t="s">
        <v>329</v>
      </c>
    </row>
    <row r="38" spans="1:3">
      <c r="A38" s="3" t="s">
        <v>317</v>
      </c>
    </row>
    <row r="39" spans="1:3">
      <c r="A39" s="4" t="s">
        <v>318</v>
      </c>
      <c r="B39" s="5" t="n">
        <v>0</v>
      </c>
      <c r="C39" s="5" t="n">
        <v>0</v>
      </c>
    </row>
    <row r="40" spans="1:3">
      <c r="A40" s="4" t="s">
        <v>330</v>
      </c>
    </row>
    <row r="41" spans="1:3">
      <c r="A41" s="3" t="s">
        <v>317</v>
      </c>
    </row>
    <row r="42" spans="1:3">
      <c r="A42" s="4" t="s">
        <v>318</v>
      </c>
      <c r="B42" s="5" t="n">
        <v>17253</v>
      </c>
      <c r="C42" s="5" t="n">
        <v>19123</v>
      </c>
    </row>
    <row r="43" spans="1:3">
      <c r="A43" s="4" t="s">
        <v>331</v>
      </c>
    </row>
    <row r="44" spans="1:3">
      <c r="A44" s="3" t="s">
        <v>317</v>
      </c>
    </row>
    <row r="45" spans="1:3">
      <c r="A45" s="4" t="s">
        <v>318</v>
      </c>
      <c r="B45" s="5" t="n">
        <v>17253</v>
      </c>
      <c r="C45" s="5" t="n">
        <v>19123</v>
      </c>
    </row>
    <row r="46" spans="1:3">
      <c r="A46" s="4" t="s">
        <v>332</v>
      </c>
    </row>
    <row r="47" spans="1:3">
      <c r="A47" s="3" t="s">
        <v>317</v>
      </c>
    </row>
    <row r="48" spans="1:3">
      <c r="A48" s="4" t="s">
        <v>318</v>
      </c>
      <c r="B48" s="5" t="n">
        <v>0</v>
      </c>
      <c r="C48" s="5" t="n">
        <v>0</v>
      </c>
    </row>
    <row r="49" spans="1:3">
      <c r="A49" s="4" t="s">
        <v>333</v>
      </c>
    </row>
    <row r="50" spans="1:3">
      <c r="A50" s="3" t="s">
        <v>317</v>
      </c>
    </row>
    <row r="51" spans="1:3">
      <c r="A51" s="4" t="s">
        <v>318</v>
      </c>
      <c r="B51" s="5" t="n">
        <v>1933</v>
      </c>
    </row>
    <row r="52" spans="1:3">
      <c r="A52" s="4" t="s">
        <v>334</v>
      </c>
    </row>
    <row r="53" spans="1:3">
      <c r="A53" s="3" t="s">
        <v>317</v>
      </c>
    </row>
    <row r="54" spans="1:3">
      <c r="A54" s="4" t="s">
        <v>318</v>
      </c>
      <c r="B54" s="5" t="n">
        <v>1933</v>
      </c>
    </row>
    <row r="55" spans="1:3">
      <c r="A55" s="4" t="s">
        <v>335</v>
      </c>
    </row>
    <row r="56" spans="1:3">
      <c r="A56" s="3" t="s">
        <v>317</v>
      </c>
    </row>
    <row r="57" spans="1:3">
      <c r="A57" s="4" t="s">
        <v>318</v>
      </c>
      <c r="B57" s="5" t="n">
        <v>0</v>
      </c>
    </row>
    <row r="58" spans="1:3">
      <c r="A58" s="4" t="s">
        <v>336</v>
      </c>
    </row>
    <row r="59" spans="1:3">
      <c r="A59" s="3" t="s">
        <v>317</v>
      </c>
    </row>
    <row r="60" spans="1:3">
      <c r="A60" s="4" t="s">
        <v>318</v>
      </c>
      <c r="B60" s="5" t="n">
        <v>13392</v>
      </c>
      <c r="C60" s="5" t="n">
        <v>5499</v>
      </c>
    </row>
    <row r="61" spans="1:3">
      <c r="A61" s="4" t="s">
        <v>337</v>
      </c>
    </row>
    <row r="62" spans="1:3">
      <c r="A62" s="3" t="s">
        <v>317</v>
      </c>
    </row>
    <row r="63" spans="1:3">
      <c r="A63" s="4" t="s">
        <v>318</v>
      </c>
      <c r="B63" s="5" t="n">
        <v>13392</v>
      </c>
      <c r="C63" s="5" t="n">
        <v>5499</v>
      </c>
    </row>
    <row r="64" spans="1:3">
      <c r="A64" s="4" t="s">
        <v>338</v>
      </c>
    </row>
    <row r="65" spans="1:3">
      <c r="A65" s="3" t="s">
        <v>317</v>
      </c>
    </row>
    <row r="66" spans="1:3">
      <c r="A66" s="4" t="s">
        <v>318</v>
      </c>
      <c r="B66" s="7" t="n">
        <v>0</v>
      </c>
      <c r="C66"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42708</v>
      </c>
      <c r="C3" s="7" t="n">
        <v>50222</v>
      </c>
    </row>
    <row r="4" spans="1:3">
      <c r="A4" s="4" t="s">
        <v>342</v>
      </c>
      <c r="B4" s="5" t="n">
        <v>7</v>
      </c>
      <c r="C4" s="5" t="n">
        <v>4</v>
      </c>
    </row>
    <row r="5" spans="1:3">
      <c r="A5" s="4" t="s">
        <v>343</v>
      </c>
      <c r="B5" s="5" t="n">
        <v>-10</v>
      </c>
      <c r="C5" s="5" t="n">
        <v>-17</v>
      </c>
    </row>
    <row r="6" spans="1:3">
      <c r="A6" s="4" t="s">
        <v>344</v>
      </c>
      <c r="B6" s="5" t="n">
        <v>42705</v>
      </c>
      <c r="C6" s="5" t="n">
        <v>50209</v>
      </c>
    </row>
    <row r="7" spans="1:3">
      <c r="A7" s="4" t="s">
        <v>321</v>
      </c>
    </row>
    <row r="8" spans="1:3">
      <c r="A8" s="3" t="s">
        <v>340</v>
      </c>
    </row>
    <row r="9" spans="1:3">
      <c r="A9" s="4" t="s">
        <v>341</v>
      </c>
      <c r="B9" s="5" t="n">
        <v>4867</v>
      </c>
      <c r="C9" s="5" t="n">
        <v>3369</v>
      </c>
    </row>
    <row r="10" spans="1:3">
      <c r="A10" s="4" t="s">
        <v>342</v>
      </c>
      <c r="B10" s="5" t="n">
        <v>0</v>
      </c>
      <c r="C10" s="5" t="n">
        <v>0</v>
      </c>
    </row>
    <row r="11" spans="1:3">
      <c r="A11" s="4" t="s">
        <v>343</v>
      </c>
      <c r="B11" s="5" t="n">
        <v>0</v>
      </c>
      <c r="C11" s="5" t="n">
        <v>0</v>
      </c>
    </row>
    <row r="12" spans="1:3">
      <c r="A12" s="4" t="s">
        <v>344</v>
      </c>
      <c r="B12" s="5" t="n">
        <v>4867</v>
      </c>
      <c r="C12" s="5" t="n">
        <v>3369</v>
      </c>
    </row>
    <row r="13" spans="1:3">
      <c r="A13" s="4" t="s">
        <v>324</v>
      </c>
    </row>
    <row r="14" spans="1:3">
      <c r="A14" s="3" t="s">
        <v>340</v>
      </c>
    </row>
    <row r="15" spans="1:3">
      <c r="A15" s="4" t="s">
        <v>341</v>
      </c>
      <c r="B15" s="5" t="n">
        <v>841</v>
      </c>
      <c r="C15" s="5" t="n">
        <v>2505</v>
      </c>
    </row>
    <row r="16" spans="1:3">
      <c r="A16" s="4" t="s">
        <v>342</v>
      </c>
      <c r="B16" s="5" t="n">
        <v>0</v>
      </c>
      <c r="C16" s="5" t="n">
        <v>0</v>
      </c>
    </row>
    <row r="17" spans="1:3">
      <c r="A17" s="4" t="s">
        <v>343</v>
      </c>
      <c r="B17" s="5" t="n">
        <v>0</v>
      </c>
      <c r="C17" s="5" t="n">
        <v>0</v>
      </c>
    </row>
    <row r="18" spans="1:3">
      <c r="A18" s="4" t="s">
        <v>344</v>
      </c>
      <c r="B18" s="5" t="n">
        <v>841</v>
      </c>
      <c r="C18" s="5" t="n">
        <v>2505</v>
      </c>
    </row>
    <row r="19" spans="1:3">
      <c r="A19" s="4" t="s">
        <v>327</v>
      </c>
    </row>
    <row r="20" spans="1:3">
      <c r="A20" s="3" t="s">
        <v>340</v>
      </c>
    </row>
    <row r="21" spans="1:3">
      <c r="A21" s="4" t="s">
        <v>341</v>
      </c>
      <c r="B21" s="5" t="n">
        <v>18136</v>
      </c>
      <c r="C21" s="5" t="n">
        <v>28094</v>
      </c>
    </row>
    <row r="22" spans="1:3">
      <c r="A22" s="4" t="s">
        <v>342</v>
      </c>
      <c r="B22" s="5" t="n">
        <v>2</v>
      </c>
      <c r="C22" s="5" t="n">
        <v>1</v>
      </c>
    </row>
    <row r="23" spans="1:3">
      <c r="A23" s="4" t="s">
        <v>343</v>
      </c>
      <c r="B23" s="5" t="n">
        <v>-10</v>
      </c>
      <c r="C23" s="5" t="n">
        <v>-14</v>
      </c>
    </row>
    <row r="24" spans="1:3">
      <c r="A24" s="4" t="s">
        <v>344</v>
      </c>
      <c r="B24" s="5" t="n">
        <v>18128</v>
      </c>
      <c r="C24" s="5" t="n">
        <v>28081</v>
      </c>
    </row>
    <row r="25" spans="1:3">
      <c r="A25" s="4" t="s">
        <v>345</v>
      </c>
    </row>
    <row r="26" spans="1:3">
      <c r="A26" s="3" t="s">
        <v>340</v>
      </c>
    </row>
    <row r="27" spans="1:3">
      <c r="A27" s="4" t="s">
        <v>341</v>
      </c>
      <c r="B27" s="5" t="n">
        <v>17249</v>
      </c>
      <c r="C27" s="5" t="n">
        <v>19123</v>
      </c>
    </row>
    <row r="28" spans="1:3">
      <c r="A28" s="4" t="s">
        <v>342</v>
      </c>
      <c r="B28" s="5" t="n">
        <v>4</v>
      </c>
      <c r="C28" s="5" t="n">
        <v>3</v>
      </c>
    </row>
    <row r="29" spans="1:3">
      <c r="A29" s="4" t="s">
        <v>343</v>
      </c>
      <c r="B29" s="5" t="n">
        <v>0</v>
      </c>
      <c r="C29" s="5" t="n">
        <v>-3</v>
      </c>
    </row>
    <row r="30" spans="1:3">
      <c r="A30" s="4" t="s">
        <v>344</v>
      </c>
      <c r="B30" s="5" t="n">
        <v>17253</v>
      </c>
      <c r="C30" s="5" t="n">
        <v>19123</v>
      </c>
    </row>
    <row r="31" spans="1:3">
      <c r="A31" s="4" t="s">
        <v>333</v>
      </c>
    </row>
    <row r="32" spans="1:3">
      <c r="A32" s="3" t="s">
        <v>340</v>
      </c>
    </row>
    <row r="33" spans="1:3">
      <c r="A33" s="4" t="s">
        <v>341</v>
      </c>
      <c r="B33" s="5" t="n">
        <v>1932</v>
      </c>
    </row>
    <row r="34" spans="1:3">
      <c r="A34" s="4" t="s">
        <v>342</v>
      </c>
      <c r="B34" s="5" t="n">
        <v>1</v>
      </c>
    </row>
    <row r="35" spans="1:3">
      <c r="A35" s="4" t="s">
        <v>343</v>
      </c>
      <c r="B35" s="5" t="n">
        <v>0</v>
      </c>
    </row>
    <row r="36" spans="1:3">
      <c r="A36" s="4" t="s">
        <v>344</v>
      </c>
      <c r="B36" s="5" t="n">
        <v>1933</v>
      </c>
    </row>
    <row r="37" spans="1:3">
      <c r="A37" s="4" t="s">
        <v>336</v>
      </c>
    </row>
    <row r="38" spans="1:3">
      <c r="A38" s="3" t="s">
        <v>340</v>
      </c>
    </row>
    <row r="39" spans="1:3">
      <c r="A39" s="4" t="s">
        <v>341</v>
      </c>
      <c r="B39" s="5" t="n">
        <v>13392</v>
      </c>
      <c r="C39" s="5" t="n">
        <v>5499</v>
      </c>
    </row>
    <row r="40" spans="1:3">
      <c r="A40" s="4" t="s">
        <v>342</v>
      </c>
      <c r="B40" s="5" t="n">
        <v>0</v>
      </c>
      <c r="C40" s="5" t="n">
        <v>0</v>
      </c>
    </row>
    <row r="41" spans="1:3">
      <c r="A41" s="4" t="s">
        <v>343</v>
      </c>
      <c r="B41" s="5" t="n">
        <v>0</v>
      </c>
      <c r="C41" s="5" t="n">
        <v>0</v>
      </c>
    </row>
    <row r="42" spans="1:3">
      <c r="A42" s="4" t="s">
        <v>344</v>
      </c>
      <c r="B42" s="5" t="n">
        <v>13392</v>
      </c>
      <c r="C42" s="5" t="n">
        <v>5499</v>
      </c>
    </row>
    <row r="43" spans="1:3">
      <c r="A43" s="4" t="s">
        <v>346</v>
      </c>
    </row>
    <row r="44" spans="1:3">
      <c r="A44" s="3" t="s">
        <v>340</v>
      </c>
    </row>
    <row r="45" spans="1:3">
      <c r="A45" s="4" t="s">
        <v>341</v>
      </c>
      <c r="B45" s="5" t="n">
        <v>56417</v>
      </c>
      <c r="C45" s="5" t="n">
        <v>58590</v>
      </c>
    </row>
    <row r="46" spans="1:3">
      <c r="A46" s="4" t="s">
        <v>342</v>
      </c>
      <c r="B46" s="5" t="n">
        <v>7</v>
      </c>
      <c r="C46" s="5" t="n">
        <v>4</v>
      </c>
    </row>
    <row r="47" spans="1:3">
      <c r="A47" s="4" t="s">
        <v>343</v>
      </c>
      <c r="B47" s="5" t="n">
        <v>-10</v>
      </c>
      <c r="C47" s="5" t="n">
        <v>-17</v>
      </c>
    </row>
    <row r="48" spans="1:3">
      <c r="A48" s="4" t="s">
        <v>344</v>
      </c>
      <c r="B48" s="5" t="n">
        <v>56414</v>
      </c>
      <c r="C48" s="5" t="n">
        <v>58577</v>
      </c>
    </row>
    <row r="49" spans="1:3">
      <c r="A49" s="4" t="s">
        <v>347</v>
      </c>
    </row>
    <row r="50" spans="1:3">
      <c r="A50" s="3" t="s">
        <v>340</v>
      </c>
    </row>
    <row r="51" spans="1:3">
      <c r="A51" s="4" t="s">
        <v>341</v>
      </c>
      <c r="B51" s="5" t="n">
        <v>13709</v>
      </c>
      <c r="C51" s="5" t="n">
        <v>8368</v>
      </c>
    </row>
    <row r="52" spans="1:3">
      <c r="A52" s="4" t="s">
        <v>342</v>
      </c>
      <c r="B52" s="5" t="n">
        <v>0</v>
      </c>
      <c r="C52" s="5" t="n">
        <v>0</v>
      </c>
    </row>
    <row r="53" spans="1:3">
      <c r="A53" s="4" t="s">
        <v>343</v>
      </c>
      <c r="B53" s="5" t="n">
        <v>0</v>
      </c>
      <c r="C53" s="5" t="n">
        <v>0</v>
      </c>
    </row>
    <row r="54" spans="1:3">
      <c r="A54" s="4" t="s">
        <v>344</v>
      </c>
      <c r="B54" s="7" t="n">
        <v>13709</v>
      </c>
      <c r="C54" s="7" t="n">
        <v>83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48</v>
      </c>
      <c r="B1" s="2" t="s">
        <v>66</v>
      </c>
      <c r="D1" s="2" t="s">
        <v>1</v>
      </c>
    </row>
    <row r="2" spans="1:5">
      <c r="B2" s="2" t="s">
        <v>2</v>
      </c>
      <c r="C2" s="2" t="s">
        <v>67</v>
      </c>
      <c r="D2" s="2" t="s">
        <v>2</v>
      </c>
      <c r="E2" s="2" t="s">
        <v>67</v>
      </c>
    </row>
    <row r="3" spans="1:5">
      <c r="A3" s="3" t="s">
        <v>340</v>
      </c>
    </row>
    <row r="4" spans="1:5">
      <c r="A4" s="4" t="s">
        <v>349</v>
      </c>
      <c r="B4" s="7" t="n">
        <v>0</v>
      </c>
      <c r="C4" s="7" t="n">
        <v>0</v>
      </c>
      <c r="D4" s="7" t="n">
        <v>0</v>
      </c>
      <c r="E4" s="7" t="n">
        <v>0</v>
      </c>
    </row>
    <row r="5" spans="1:5">
      <c r="A5" s="4" t="s">
        <v>350</v>
      </c>
      <c r="D5" s="4" t="s">
        <v>351</v>
      </c>
    </row>
    <row r="6" spans="1:5">
      <c r="A6" s="4" t="s">
        <v>352</v>
      </c>
    </row>
    <row r="7" spans="1:5">
      <c r="A7" s="3" t="s">
        <v>340</v>
      </c>
    </row>
    <row r="8" spans="1:5">
      <c r="A8" s="4" t="s">
        <v>353</v>
      </c>
      <c r="B8" s="10" t="n">
        <v>12.1</v>
      </c>
      <c r="D8" s="10" t="n">
        <v>12.1</v>
      </c>
    </row>
    <row r="9" spans="1:5">
      <c r="A9" s="4" t="s">
        <v>354</v>
      </c>
    </row>
    <row r="10" spans="1:5">
      <c r="A10" s="3" t="s">
        <v>340</v>
      </c>
    </row>
    <row r="11" spans="1:5">
      <c r="A11" s="4" t="s">
        <v>355</v>
      </c>
      <c r="D11" s="4" t="s">
        <v>3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3" t="s">
        <v>340</v>
      </c>
    </row>
    <row r="3" spans="1:2">
      <c r="A3" s="4" t="s">
        <v>359</v>
      </c>
      <c r="B3" s="7" t="n">
        <v>11234</v>
      </c>
    </row>
    <row r="4" spans="1:2">
      <c r="A4" s="4" t="s">
        <v>360</v>
      </c>
      <c r="B4" s="7"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1</v>
      </c>
      <c r="B1" s="2" t="s">
        <v>358</v>
      </c>
    </row>
    <row r="2" spans="1:2">
      <c r="A2" s="3" t="s">
        <v>362</v>
      </c>
    </row>
    <row r="3" spans="1:2">
      <c r="A3" s="5" t="n">
        <v>2015</v>
      </c>
      <c r="B3" s="7" t="n">
        <v>191</v>
      </c>
    </row>
    <row r="4" spans="1:2">
      <c r="A4" s="5" t="n">
        <v>2016</v>
      </c>
      <c r="B4" s="5" t="n">
        <v>768</v>
      </c>
    </row>
    <row r="5" spans="1:2">
      <c r="A5" s="5" t="n">
        <v>2017</v>
      </c>
      <c r="B5" s="5" t="n">
        <v>260</v>
      </c>
    </row>
    <row r="6" spans="1:2">
      <c r="A6" s="4" t="s">
        <v>363</v>
      </c>
      <c r="B6" s="7" t="n">
        <v>12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680</v>
      </c>
      <c r="C4" s="7" t="n">
        <v>3680</v>
      </c>
      <c r="D4" s="7" t="n">
        <v>11041</v>
      </c>
      <c r="E4" s="7" t="n">
        <v>11041</v>
      </c>
    </row>
    <row r="5" spans="1:5">
      <c r="A5" s="3" t="s">
        <v>70</v>
      </c>
    </row>
    <row r="6" spans="1:5">
      <c r="A6" s="4" t="s">
        <v>71</v>
      </c>
      <c r="B6" s="5" t="n">
        <v>8081</v>
      </c>
      <c r="C6" s="5" t="n">
        <v>8906</v>
      </c>
      <c r="D6" s="5" t="n">
        <v>28902</v>
      </c>
      <c r="E6" s="5" t="n">
        <v>27223</v>
      </c>
    </row>
    <row r="7" spans="1:5">
      <c r="A7" s="4" t="s">
        <v>72</v>
      </c>
      <c r="B7" s="5" t="n">
        <v>2372</v>
      </c>
      <c r="C7" s="5" t="n">
        <v>2407</v>
      </c>
      <c r="D7" s="5" t="n">
        <v>7468</v>
      </c>
      <c r="E7" s="5" t="n">
        <v>7518</v>
      </c>
    </row>
    <row r="8" spans="1:5">
      <c r="A8" s="4" t="s">
        <v>73</v>
      </c>
      <c r="B8" s="5" t="n">
        <v>10453</v>
      </c>
      <c r="C8" s="5" t="n">
        <v>11313</v>
      </c>
      <c r="D8" s="5" t="n">
        <v>36370</v>
      </c>
      <c r="E8" s="5" t="n">
        <v>34741</v>
      </c>
    </row>
    <row r="9" spans="1:5">
      <c r="A9" s="4" t="s">
        <v>74</v>
      </c>
      <c r="B9" s="5" t="n">
        <v>-6773</v>
      </c>
      <c r="C9" s="5" t="n">
        <v>-7633</v>
      </c>
      <c r="D9" s="5" t="n">
        <v>-25329</v>
      </c>
      <c r="E9" s="5" t="n">
        <v>-23700</v>
      </c>
    </row>
    <row r="10" spans="1:5">
      <c r="A10" s="4" t="s">
        <v>75</v>
      </c>
      <c r="B10" s="5" t="n">
        <v>27</v>
      </c>
      <c r="C10" s="5" t="n">
        <v>27</v>
      </c>
      <c r="D10" s="5" t="n">
        <v>99</v>
      </c>
      <c r="E10" s="5" t="n">
        <v>97</v>
      </c>
    </row>
    <row r="11" spans="1:5">
      <c r="A11" s="4" t="s">
        <v>76</v>
      </c>
      <c r="B11" s="5" t="n">
        <v>315</v>
      </c>
      <c r="C11" s="5" t="n">
        <v>-341</v>
      </c>
      <c r="D11" s="5" t="n">
        <v>-661</v>
      </c>
      <c r="E11" s="5" t="n">
        <v>7781</v>
      </c>
    </row>
    <row r="12" spans="1:5">
      <c r="A12" s="4" t="s">
        <v>77</v>
      </c>
      <c r="B12" s="5" t="n">
        <v>-6431</v>
      </c>
      <c r="C12" s="5" t="n">
        <v>-7947</v>
      </c>
      <c r="D12" s="5" t="n">
        <v>-25891</v>
      </c>
      <c r="E12" s="5" t="n">
        <v>-15822</v>
      </c>
    </row>
    <row r="13" spans="1:5">
      <c r="A13" s="4" t="s">
        <v>78</v>
      </c>
      <c r="C13" s="5" t="n">
        <v>-202</v>
      </c>
      <c r="E13" s="5" t="n">
        <v>-202</v>
      </c>
    </row>
    <row r="14" spans="1:5">
      <c r="A14" s="4" t="s">
        <v>79</v>
      </c>
      <c r="B14" s="5" t="n">
        <v>-6431</v>
      </c>
      <c r="C14" s="5" t="n">
        <v>-7745</v>
      </c>
      <c r="D14" s="5" t="n">
        <v>-25891</v>
      </c>
      <c r="E14" s="5" t="n">
        <v>-15620</v>
      </c>
    </row>
    <row r="15" spans="1:5">
      <c r="A15" s="3" t="s">
        <v>80</v>
      </c>
    </row>
    <row r="16" spans="1:5">
      <c r="A16" s="4" t="s">
        <v>81</v>
      </c>
      <c r="B16" s="5" t="n">
        <v>15</v>
      </c>
      <c r="C16" s="5" t="n">
        <v>-13</v>
      </c>
      <c r="D16" s="5" t="n">
        <v>10</v>
      </c>
      <c r="E16" s="5" t="n">
        <v>-24</v>
      </c>
    </row>
    <row r="17" spans="1:5">
      <c r="A17" s="4" t="s">
        <v>82</v>
      </c>
      <c r="B17" s="7" t="n">
        <v>-6416</v>
      </c>
      <c r="C17" s="7" t="n">
        <v>-7758</v>
      </c>
      <c r="D17" s="7" t="n">
        <v>-25881</v>
      </c>
      <c r="E17" s="7" t="n">
        <v>-15644</v>
      </c>
    </row>
    <row r="18" spans="1:5">
      <c r="A18" s="3" t="s">
        <v>83</v>
      </c>
    </row>
    <row r="19" spans="1:5">
      <c r="A19" s="4" t="s">
        <v>84</v>
      </c>
      <c r="B19" s="9" t="n">
        <v>-0.09</v>
      </c>
      <c r="C19" s="9" t="n">
        <v>-0.13</v>
      </c>
      <c r="D19" s="9" t="n">
        <v>-0.37</v>
      </c>
      <c r="E19" s="9" t="n">
        <v>-0.26</v>
      </c>
    </row>
    <row r="20" spans="1:5">
      <c r="A20" s="4" t="s">
        <v>85</v>
      </c>
      <c r="B20" s="9" t="n">
        <v>-0.09</v>
      </c>
      <c r="C20" s="9" t="n">
        <v>-0.15</v>
      </c>
      <c r="D20" s="9" t="n">
        <v>-0.37</v>
      </c>
      <c r="E20" s="9" t="n">
        <v>-0.37</v>
      </c>
    </row>
    <row r="21" spans="1:5">
      <c r="A21" s="3" t="s">
        <v>86</v>
      </c>
    </row>
    <row r="22" spans="1:5">
      <c r="A22" s="4" t="s">
        <v>84</v>
      </c>
      <c r="B22" s="5" t="n">
        <v>71382</v>
      </c>
      <c r="C22" s="5" t="n">
        <v>59845</v>
      </c>
      <c r="D22" s="5" t="n">
        <v>69833</v>
      </c>
      <c r="E22" s="5" t="n">
        <v>59500</v>
      </c>
    </row>
    <row r="23" spans="1:5">
      <c r="A23" s="4" t="s">
        <v>85</v>
      </c>
      <c r="B23" s="5" t="n">
        <v>71382</v>
      </c>
      <c r="C23" s="5" t="n">
        <v>61494</v>
      </c>
      <c r="D23" s="5" t="n">
        <v>69833</v>
      </c>
      <c r="E23" s="5" t="n">
        <v>634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79</v>
      </c>
      <c r="B4" s="7" t="n">
        <v>-25891</v>
      </c>
      <c r="C4" s="7" t="n">
        <v>-15620</v>
      </c>
    </row>
    <row r="5" spans="1:3">
      <c r="A5" s="3" t="s">
        <v>89</v>
      </c>
    </row>
    <row r="6" spans="1:3">
      <c r="A6" s="4" t="s">
        <v>90</v>
      </c>
      <c r="B6" s="5" t="n">
        <v>753</v>
      </c>
      <c r="C6" s="5" t="n">
        <v>1034</v>
      </c>
    </row>
    <row r="7" spans="1:3">
      <c r="A7" s="4" t="s">
        <v>91</v>
      </c>
      <c r="B7" s="5" t="n">
        <v>4792</v>
      </c>
      <c r="C7" s="5" t="n">
        <v>3932</v>
      </c>
    </row>
    <row r="8" spans="1:3">
      <c r="A8" s="4" t="s">
        <v>92</v>
      </c>
      <c r="B8" s="5" t="n">
        <v>659</v>
      </c>
      <c r="C8" s="5" t="n">
        <v>-7781</v>
      </c>
    </row>
    <row r="9" spans="1:3">
      <c r="A9" s="4" t="s">
        <v>93</v>
      </c>
      <c r="B9" s="5" t="n">
        <v>14</v>
      </c>
    </row>
    <row r="10" spans="1:3">
      <c r="A10" s="3" t="s">
        <v>94</v>
      </c>
    </row>
    <row r="11" spans="1:3">
      <c r="A11" s="4" t="s">
        <v>29</v>
      </c>
      <c r="B11" s="5" t="n">
        <v>3216</v>
      </c>
      <c r="C11" s="5" t="n">
        <v>13631</v>
      </c>
    </row>
    <row r="12" spans="1:3">
      <c r="A12" s="4" t="s">
        <v>95</v>
      </c>
      <c r="B12" s="5" t="n">
        <v>-1123</v>
      </c>
      <c r="C12" s="5" t="n">
        <v>258</v>
      </c>
    </row>
    <row r="13" spans="1:3">
      <c r="A13" s="4" t="s">
        <v>36</v>
      </c>
      <c r="B13" s="5" t="n">
        <v>-1638</v>
      </c>
      <c r="C13" s="5" t="n">
        <v>1725</v>
      </c>
    </row>
    <row r="14" spans="1:3">
      <c r="A14" s="4" t="s">
        <v>37</v>
      </c>
      <c r="B14" s="5" t="n">
        <v>-100</v>
      </c>
      <c r="C14" s="5" t="n">
        <v>-3302</v>
      </c>
    </row>
    <row r="15" spans="1:3">
      <c r="A15" s="4" t="s">
        <v>38</v>
      </c>
      <c r="B15" s="5" t="n">
        <v>22</v>
      </c>
      <c r="C15" s="5" t="n">
        <v>-464</v>
      </c>
    </row>
    <row r="16" spans="1:3">
      <c r="A16" s="4" t="s">
        <v>43</v>
      </c>
      <c r="B16" s="5" t="n">
        <v>-90</v>
      </c>
      <c r="C16" s="5" t="n">
        <v>20</v>
      </c>
    </row>
    <row r="17" spans="1:3">
      <c r="A17" s="4" t="s">
        <v>96</v>
      </c>
      <c r="B17" s="5" t="n">
        <v>-11041</v>
      </c>
      <c r="C17" s="5" t="n">
        <v>-11042</v>
      </c>
    </row>
    <row r="18" spans="1:3">
      <c r="A18" s="4" t="s">
        <v>97</v>
      </c>
      <c r="B18" s="5" t="n">
        <v>-30427</v>
      </c>
      <c r="C18" s="5" t="n">
        <v>-17609</v>
      </c>
    </row>
    <row r="19" spans="1:3">
      <c r="A19" s="3" t="s">
        <v>98</v>
      </c>
    </row>
    <row r="20" spans="1:3">
      <c r="A20" s="4" t="s">
        <v>99</v>
      </c>
      <c r="B20" s="5" t="n">
        <v>-109</v>
      </c>
      <c r="C20" s="5" t="n">
        <v>-212</v>
      </c>
    </row>
    <row r="21" spans="1:3">
      <c r="A21" s="4" t="s">
        <v>100</v>
      </c>
      <c r="B21" s="5" t="n">
        <v>-46622</v>
      </c>
      <c r="C21" s="5" t="n">
        <v>-43275</v>
      </c>
    </row>
    <row r="22" spans="1:3">
      <c r="A22" s="4" t="s">
        <v>101</v>
      </c>
      <c r="B22" s="5" t="n">
        <v>1997</v>
      </c>
      <c r="C22" s="5" t="n">
        <v>13234</v>
      </c>
    </row>
    <row r="23" spans="1:3">
      <c r="A23" s="4" t="s">
        <v>102</v>
      </c>
      <c r="B23" s="5" t="n">
        <v>51634</v>
      </c>
      <c r="C23" s="5" t="n">
        <v>46715</v>
      </c>
    </row>
    <row r="24" spans="1:3">
      <c r="A24" s="4" t="s">
        <v>103</v>
      </c>
      <c r="B24" s="5" t="n">
        <v>6900</v>
      </c>
      <c r="C24" s="5" t="n">
        <v>16462</v>
      </c>
    </row>
    <row r="25" spans="1:3">
      <c r="A25" s="3" t="s">
        <v>104</v>
      </c>
    </row>
    <row r="26" spans="1:3">
      <c r="A26" s="4" t="s">
        <v>105</v>
      </c>
      <c r="B26" s="5" t="n">
        <v>28845</v>
      </c>
      <c r="C26" s="5" t="n">
        <v>5108</v>
      </c>
    </row>
    <row r="27" spans="1:3">
      <c r="A27" s="4" t="s">
        <v>106</v>
      </c>
      <c r="B27" s="5" t="n">
        <v>28845</v>
      </c>
      <c r="C27" s="5" t="n">
        <v>5108</v>
      </c>
    </row>
    <row r="28" spans="1:3">
      <c r="A28" s="4" t="s">
        <v>107</v>
      </c>
      <c r="B28" s="5" t="n">
        <v>5318</v>
      </c>
      <c r="C28" s="5" t="n">
        <v>3961</v>
      </c>
    </row>
    <row r="29" spans="1:3">
      <c r="A29" s="4" t="s">
        <v>108</v>
      </c>
      <c r="B29" s="5" t="n">
        <v>8391</v>
      </c>
      <c r="C29" s="5" t="n">
        <v>7279</v>
      </c>
    </row>
    <row r="30" spans="1:3">
      <c r="A30" s="4" t="s">
        <v>109</v>
      </c>
      <c r="B30" s="7" t="n">
        <v>13709</v>
      </c>
      <c r="C30" s="7" t="n">
        <v>11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Net Loss Per Common Share</vt:lpstr>
      <vt:lpstr>Collaboration Arrangements</vt:lpstr>
      <vt:lpstr>Stockholders' Equity (Deficit)</vt:lpstr>
      <vt:lpstr>Stock Based Compensation</vt:lpstr>
      <vt:lpstr>Marketable Securities and Fair </vt:lpstr>
      <vt:lpstr>Commitments and Contingencies</vt:lpstr>
      <vt:lpstr>Organization and Summary of S13</vt:lpstr>
      <vt:lpstr>Net Loss Per Common Share (Tabl</vt:lpstr>
      <vt:lpstr>Stockholders' Equity (Deficit) </vt:lpstr>
      <vt:lpstr>Stock Based Compensation (Table</vt:lpstr>
      <vt:lpstr>Marketable Securities and Fai17</vt:lpstr>
      <vt:lpstr>Commitments and Contingencies (</vt:lpstr>
      <vt:lpstr>Organization and Summary of S19</vt:lpstr>
      <vt:lpstr>Net Loss Per Common Share - Rec</vt:lpstr>
      <vt:lpstr>Net Loss Per Common Share - War</vt:lpstr>
      <vt:lpstr>Collaboration Arrangements - Ad</vt:lpstr>
      <vt:lpstr>Stockholders' Equity (Deficit23</vt:lpstr>
      <vt:lpstr>Stockholders' Equity (Deficit24</vt:lpstr>
      <vt:lpstr>Stockholders' Equity (Deficit25</vt:lpstr>
      <vt:lpstr>Stockholders' Equity (Deficit26</vt:lpstr>
      <vt:lpstr>Stock Based Compensation - Stoc</vt:lpstr>
      <vt:lpstr>Stock Based Compensation - Weig</vt:lpstr>
      <vt:lpstr>Stock Based Compensation - Addi</vt:lpstr>
      <vt:lpstr>Stock Based Compensation - St30</vt:lpstr>
      <vt:lpstr>Marketable Securities and Fai31</vt:lpstr>
      <vt:lpstr>Marketable Securities and Fai32</vt:lpstr>
      <vt:lpstr>Marketable Securities and Fai33</vt:lpstr>
      <vt:lpstr>Marketable Securities and Fai3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7:31:37Z</dcterms:created>
  <dcterms:modified xmlns:dcterms="http://purl.org/dc/terms/" xmlns:xsi="http://www.w3.org/2001/XMLSchema-instance" xsi:type="dcterms:W3CDTF">2015-11-02T07:31:37Z</dcterms:modified>
  <dc:title xmlns:dc="http://purl.org/dc/elements/1.1/">Untitled</dc:title>
  <dc:description xmlns:dc="http://purl.org/dc/elements/1.1/"/>
  <dc:subject xmlns:dc="http://purl.org/dc/elements/1.1/"/>
  <cp:keywords/>
  <cp:category/>
</cp:coreProperties>
</file>